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APITAL STOCK" sheetId="13" state="visible" r:id="rId13"/>
    <sheet xmlns:r="http://schemas.openxmlformats.org/officeDocument/2006/relationships" name="STOCK-BASED COMPENSATION" sheetId="14" state="visible" r:id="rId14"/>
    <sheet xmlns:r="http://schemas.openxmlformats.org/officeDocument/2006/relationships" name="ASSET RETIREMENT OBLIGATIONS"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RELATED PARTY TRANSACTIONS" sheetId="20" state="visible" r:id="rId20"/>
    <sheet xmlns:r="http://schemas.openxmlformats.org/officeDocument/2006/relationships" name="ACQUISITION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LONG-TERM DEBT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ASSET RETIREMENT OBLIGATIONS (T" sheetId="28" state="visible" r:id="rId28"/>
    <sheet xmlns:r="http://schemas.openxmlformats.org/officeDocument/2006/relationships" name="EARNINGS (LOSS) PER SHARE (Tabl" sheetId="29" state="visible" r:id="rId29"/>
    <sheet xmlns:r="http://schemas.openxmlformats.org/officeDocument/2006/relationships" name="INCOME TAXES (Tables)" sheetId="30" state="visible" r:id="rId30"/>
    <sheet xmlns:r="http://schemas.openxmlformats.org/officeDocument/2006/relationships" name="SUPPLEMENTAL CASH FLOW INFORM_2" sheetId="31" state="visible" r:id="rId31"/>
    <sheet xmlns:r="http://schemas.openxmlformats.org/officeDocument/2006/relationships" name="ACQUISITIONS (Tables)" sheetId="32" state="visible" r:id="rId32"/>
    <sheet xmlns:r="http://schemas.openxmlformats.org/officeDocument/2006/relationships" name="BASIS OF PRESENTATION - Narrati" sheetId="33" state="visible" r:id="rId33"/>
    <sheet xmlns:r="http://schemas.openxmlformats.org/officeDocument/2006/relationships" name="BASIS OF PRESENTATION - Reclass" sheetId="34" state="visible" r:id="rId34"/>
    <sheet xmlns:r="http://schemas.openxmlformats.org/officeDocument/2006/relationships" name="BASIS OF PRESENTATION - Changes" sheetId="35" state="visible" r:id="rId35"/>
    <sheet xmlns:r="http://schemas.openxmlformats.org/officeDocument/2006/relationships" name="LONG-TERM DEBT - Long-Term Debt" sheetId="36" state="visible" r:id="rId36"/>
    <sheet xmlns:r="http://schemas.openxmlformats.org/officeDocument/2006/relationships" name="LONG-TERM DEBT - Bank Debt Narr" sheetId="37" state="visible" r:id="rId37"/>
    <sheet xmlns:r="http://schemas.openxmlformats.org/officeDocument/2006/relationships" name="LONG-TERM DEBT - Senior Notes N" sheetId="38" state="visible" r:id="rId38"/>
    <sheet xmlns:r="http://schemas.openxmlformats.org/officeDocument/2006/relationships" name="DERIVATIVE INSTRUMENTS - Deriva" sheetId="39" state="visible" r:id="rId39"/>
    <sheet xmlns:r="http://schemas.openxmlformats.org/officeDocument/2006/relationships" name="DERIVATIVE INSTRUMENTS - (Gain)" sheetId="40" state="visible" r:id="rId40"/>
    <sheet xmlns:r="http://schemas.openxmlformats.org/officeDocument/2006/relationships" name="DERIVATIVE INSTRUMENTS - Deri_2" sheetId="41" state="visible" r:id="rId41"/>
    <sheet xmlns:r="http://schemas.openxmlformats.org/officeDocument/2006/relationships" name="FAIR VALUE MEASUREMENTS - Summa" sheetId="42" state="visible" r:id="rId42"/>
    <sheet xmlns:r="http://schemas.openxmlformats.org/officeDocument/2006/relationships" name="FAIR VALUE MEASUREMENTS - Narra" sheetId="43" state="visible" r:id="rId43"/>
    <sheet xmlns:r="http://schemas.openxmlformats.org/officeDocument/2006/relationships" name="CAPITAL STOCK - Narrative (Deta" sheetId="44" state="visible" r:id="rId44"/>
    <sheet xmlns:r="http://schemas.openxmlformats.org/officeDocument/2006/relationships" name="STOCK-BASED COMPENSATION - Summ" sheetId="45" state="visible" r:id="rId45"/>
    <sheet xmlns:r="http://schemas.openxmlformats.org/officeDocument/2006/relationships" name="ASSET RETIREMENT OBLIGATIONS - " sheetId="46" state="visible" r:id="rId46"/>
    <sheet xmlns:r="http://schemas.openxmlformats.org/officeDocument/2006/relationships" name="EARNINGS (LOSS) PER SHARE - Sum" sheetId="47" state="visible" r:id="rId47"/>
    <sheet xmlns:r="http://schemas.openxmlformats.org/officeDocument/2006/relationships" name="INCOME TAXES - Components of th" sheetId="48" state="visible" r:id="rId48"/>
    <sheet xmlns:r="http://schemas.openxmlformats.org/officeDocument/2006/relationships" name="INCOME TAXES - Narrative (Detai" sheetId="49" state="visible" r:id="rId49"/>
    <sheet xmlns:r="http://schemas.openxmlformats.org/officeDocument/2006/relationships" name="COMMITMENTS AND CONTINGENCIES -" sheetId="50" state="visible" r:id="rId50"/>
    <sheet xmlns:r="http://schemas.openxmlformats.org/officeDocument/2006/relationships" name="SUPPLEMENTAL CASH FLOW INFORM_3" sheetId="51" state="visible" r:id="rId51"/>
    <sheet xmlns:r="http://schemas.openxmlformats.org/officeDocument/2006/relationships" name="RELATED PARTY TRANSACTIONS - Na" sheetId="52" state="visible" r:id="rId52"/>
    <sheet xmlns:r="http://schemas.openxmlformats.org/officeDocument/2006/relationships" name="ACQUISITIONS - Narrative (Detai" sheetId="53" state="visible" r:id="rId53"/>
    <sheet xmlns:r="http://schemas.openxmlformats.org/officeDocument/2006/relationships" name="ACQUISITIONS - Consideration Tr" sheetId="54" state="visible" r:id="rId54"/>
    <sheet xmlns:r="http://schemas.openxmlformats.org/officeDocument/2006/relationships" name="ACQUISITIONS - Assets Acquired " sheetId="55" state="visible" r:id="rId55"/>
    <sheet xmlns:r="http://schemas.openxmlformats.org/officeDocument/2006/relationships" name="ACQUISITIONS - Pro Forma Inform" sheetId="56" state="visible" r:id="rId56"/>
  </sheets>
  <definedNames/>
  <calcPr calcId="124519" fullCalcOnLoad="1"/>
</workbook>
</file>

<file path=xl/sharedStrings.xml><?xml version="1.0" encoding="utf-8"?>
<sst xmlns="http://schemas.openxmlformats.org/spreadsheetml/2006/main" uniqueCount="657">
  <si>
    <t>Cover Page - shares</t>
  </si>
  <si>
    <t>3 Months Ended</t>
  </si>
  <si>
    <t>Mar. 31, 2020</t>
  </si>
  <si>
    <t>Apr. 30, 2020</t>
  </si>
  <si>
    <t>Cover [Abstract]</t>
  </si>
  <si>
    <t>Entity Central Index Key</t>
  </si>
  <si>
    <t>0001168054</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Period End Date</t>
  </si>
  <si>
    <t>Mar. 31,
		2020</t>
  </si>
  <si>
    <t>Document Transition Report</t>
  </si>
  <si>
    <t>Entity File Number</t>
  </si>
  <si>
    <t>001-31446</t>
  </si>
  <si>
    <t>Entity Registrant Name</t>
  </si>
  <si>
    <t>CIMAREX ENERGY CO</t>
  </si>
  <si>
    <t>Entity Incorporation, State or Country Code</t>
  </si>
  <si>
    <t>DE</t>
  </si>
  <si>
    <t>Entity Tax Identification Number</t>
  </si>
  <si>
    <t>45-0466694</t>
  </si>
  <si>
    <t>Entity Address, Address Line One</t>
  </si>
  <si>
    <t>1700 Lincoln Street, Suite 3700</t>
  </si>
  <si>
    <t>Entity Address, City or Town</t>
  </si>
  <si>
    <t>Denver</t>
  </si>
  <si>
    <t>Entity Address, State or Province</t>
  </si>
  <si>
    <t>CO</t>
  </si>
  <si>
    <t>Entity Address, Postal Zip Code</t>
  </si>
  <si>
    <t>80203</t>
  </si>
  <si>
    <t>City Area Code</t>
  </si>
  <si>
    <t>303</t>
  </si>
  <si>
    <t>Local Phone Number</t>
  </si>
  <si>
    <t>295-3995</t>
  </si>
  <si>
    <t>Title of 12(b) Security</t>
  </si>
  <si>
    <t>Common Stock ($0.01 par value)</t>
  </si>
  <si>
    <t>Trading Symbol</t>
  </si>
  <si>
    <t>XE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Current assets:</t>
  </si>
  <si>
    <t>Cash and cash equivalents</t>
  </si>
  <si>
    <t>Accounts receivable, net of allowance:</t>
  </si>
  <si>
    <t>Trade</t>
  </si>
  <si>
    <t>Oil and gas sales</t>
  </si>
  <si>
    <t>Gas gathering, processing, and marketing</t>
  </si>
  <si>
    <t>Oil and gas well equipment and suppli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accumulated depreciation, depletion, amortization, and impairment</t>
  </si>
  <si>
    <t>Net oil and gas properties</t>
  </si>
  <si>
    <t>Fixed assets, net of accumulated depreciation of $406,388 and $389,458, respectively</t>
  </si>
  <si>
    <t>Goodwill</t>
  </si>
  <si>
    <t>Other assets</t>
  </si>
  <si>
    <t>Total assets</t>
  </si>
  <si>
    <t>Accounts payable:</t>
  </si>
  <si>
    <t>Accrued liabilities:</t>
  </si>
  <si>
    <t>Exploration and development</t>
  </si>
  <si>
    <t>Taxes other than income</t>
  </si>
  <si>
    <t>Other</t>
  </si>
  <si>
    <t>Revenue payable</t>
  </si>
  <si>
    <t>Operating leases</t>
  </si>
  <si>
    <t>Total current liabilities</t>
  </si>
  <si>
    <t>Long-term debt principal</t>
  </si>
  <si>
    <t>Less—unamortized debt issuance costs and discounts</t>
  </si>
  <si>
    <t>Long-term debt, net</t>
  </si>
  <si>
    <t>Deferred income taxes</t>
  </si>
  <si>
    <t>Asset retirement obligation</t>
  </si>
  <si>
    <t>Other liabilities</t>
  </si>
  <si>
    <t>Total liabilities</t>
  </si>
  <si>
    <t>Commitments and contingencies (Note 10)</t>
  </si>
  <si>
    <t xml:space="preserve"> </t>
  </si>
  <si>
    <t>Redeemable preferred stock - 8.125% Series A Cumulative Perpetual Convertible Preferred Stock, $0.01 par value, 62,500 shares authorized and issued (Note 5)</t>
  </si>
  <si>
    <t>Stockholders’ equity:</t>
  </si>
  <si>
    <t>Common stock, $0.01 par value, 200,000,000 shares authorized, 102,101,878 and 102,144,577 shares issued, respectively</t>
  </si>
  <si>
    <t>Additional paid-in capital</t>
  </si>
  <si>
    <t>(Accumulated deficit) retained earnings</t>
  </si>
  <si>
    <t>Total stockholders’ equity</t>
  </si>
  <si>
    <t>Total liabilities and stockholders' equity</t>
  </si>
  <si>
    <t>CONDENSED CONSOLIDATED BALANCE SHEETS (Parenthetical) - USD ($) $ in Thousands</t>
  </si>
  <si>
    <t>12 Months Ended</t>
  </si>
  <si>
    <t>Statement of Financial Position [Abstract]</t>
  </si>
  <si>
    <t>Accumulated depreciation on fixed assets</t>
  </si>
  <si>
    <t>Redeemable preferred stock dividend rate (as a percent)</t>
  </si>
  <si>
    <t>8.125%</t>
  </si>
  <si>
    <t>Redeemable preferred stock, par value (USD per share)</t>
  </si>
  <si>
    <t>Redeemable preferred stock authorized (shares)</t>
  </si>
  <si>
    <t>Redeemable preferred stock issued (shares)</t>
  </si>
  <si>
    <t>Common stock, par value (USD per share)</t>
  </si>
  <si>
    <t>Common stock authorized (shares)</t>
  </si>
  <si>
    <t>Common stock issued (shares)</t>
  </si>
  <si>
    <t>CONDENSED CONSOLIDATED STATEMENTS OF OPERATIONS AND COMPREHENSIVE INCOME - USD ($) $ in Thousands</t>
  </si>
  <si>
    <t>Mar. 31, 2019</t>
  </si>
  <si>
    <t>Revenues:</t>
  </si>
  <si>
    <t>Revenues</t>
  </si>
  <si>
    <t>Costs and expenses:</t>
  </si>
  <si>
    <t>Impairment of oil and gas properties</t>
  </si>
  <si>
    <t>Depreciation, depletion, and amortization</t>
  </si>
  <si>
    <t>Impairment of goodwill</t>
  </si>
  <si>
    <t>Production</t>
  </si>
  <si>
    <t>Transportation, processing, and other operating</t>
  </si>
  <si>
    <t>Gas gathering and other</t>
  </si>
  <si>
    <t>General and administrative</t>
  </si>
  <si>
    <t>Stock compensation</t>
  </si>
  <si>
    <t>(Gain) loss on derivative instruments, net</t>
  </si>
  <si>
    <t>Other operating expense, net</t>
  </si>
  <si>
    <t>Total costs and expenses</t>
  </si>
  <si>
    <t>Operating (loss) income</t>
  </si>
  <si>
    <t>Other (income) and expense:</t>
  </si>
  <si>
    <t>Interest expense</t>
  </si>
  <si>
    <t>Capitalized interest</t>
  </si>
  <si>
    <t>Loss on early extinguishment of debt</t>
  </si>
  <si>
    <t>Other, net</t>
  </si>
  <si>
    <t>(Loss) income before income tax</t>
  </si>
  <si>
    <t>Income tax (benefit) expense</t>
  </si>
  <si>
    <t>Net (loss) income</t>
  </si>
  <si>
    <t>Earnings (loss) per share to common stockholders:</t>
  </si>
  <si>
    <t>Basic (USD per share)</t>
  </si>
  <si>
    <t>Diluted (USD per share)</t>
  </si>
  <si>
    <t>Comprehensive (loss) income:</t>
  </si>
  <si>
    <t>Other comprehensive income:</t>
  </si>
  <si>
    <t>Change in fair value of investments, net of tax of $0 and $339, respectively</t>
  </si>
  <si>
    <t>Total comprehensive (loss) income</t>
  </si>
  <si>
    <t>Oil sales</t>
  </si>
  <si>
    <t>Gas and NGL sales</t>
  </si>
  <si>
    <t>Gas marketing</t>
  </si>
  <si>
    <t>CONDENSED CONSOLIDATED STATEMENTS OF OPERATIONS AND COMPREHENSIVE INCOME (Parenthetical) - USD ($) $ in Thousands</t>
  </si>
  <si>
    <t>Income Statement [Abstract]</t>
  </si>
  <si>
    <t>Change in fair value investments, tax</t>
  </si>
  <si>
    <t>CONDENSED CONSOLIDATED STATEMENTS OF CASH FLOWS - USD ($) $ in Thousands</t>
  </si>
  <si>
    <t>Cash flows from operating activities:</t>
  </si>
  <si>
    <t>Adjustments to reconcile net (loss) income to net cash provided by operating activities:</t>
  </si>
  <si>
    <t>Settlements on derivative instruments</t>
  </si>
  <si>
    <t>Amortization of debt issuance costs and discounts</t>
  </si>
  <si>
    <t>Changes in non-current assets and liabilities</t>
  </si>
  <si>
    <t>Changes in operating assets and liabilities:</t>
  </si>
  <si>
    <t>Accounts receivable</t>
  </si>
  <si>
    <t>Accounts payable and other current liabilities</t>
  </si>
  <si>
    <t>Net cash provided by operating activities</t>
  </si>
  <si>
    <t>Cash flows from investing activities:</t>
  </si>
  <si>
    <t>Acquisition of Resolute Energy, net of cash acquired (Note 13)</t>
  </si>
  <si>
    <t>Oil and gas capital expenditures</t>
  </si>
  <si>
    <t>Other capital expenditures</t>
  </si>
  <si>
    <t>Sales of oil and gas assets</t>
  </si>
  <si>
    <t>Sales of other assets</t>
  </si>
  <si>
    <t>Net cash used by investing activities</t>
  </si>
  <si>
    <t>Cash flows from financing activities:</t>
  </si>
  <si>
    <t>Borrowings of long-term debt</t>
  </si>
  <si>
    <t>Repayments of long-term debt</t>
  </si>
  <si>
    <t>Financing, underwriting, and debt redemption fees</t>
  </si>
  <si>
    <t>Finance lease payments</t>
  </si>
  <si>
    <t>Dividends paid</t>
  </si>
  <si>
    <t>Employee withholding taxes paid upon the net settlement of equity-classified stock awards</t>
  </si>
  <si>
    <t>Proceeds from exercise of stock options</t>
  </si>
  <si>
    <t>Net cash used by financing activities</t>
  </si>
  <si>
    <t>Net change in cash and cash equivalents</t>
  </si>
  <si>
    <t>Cash and cash equivalents at beginning of period</t>
  </si>
  <si>
    <t>Cash and cash equivalents at end of period</t>
  </si>
  <si>
    <t>CONDENSED CONSOLIDATED STATEMENTS OF STOCKHOLDERS' EQUITY - USD ($) shares in Thousands, $ in Thousands</t>
  </si>
  <si>
    <t>Total</t>
  </si>
  <si>
    <t>Common Stock</t>
  </si>
  <si>
    <t>Additional Paid-in Capital</t>
  </si>
  <si>
    <t>Retained Earnings (Accumulated Deficit)</t>
  </si>
  <si>
    <t>Accumulated Other Comprehensive Income</t>
  </si>
  <si>
    <t>Balance at beginning of period (shares) at Dec. 31, 2018</t>
  </si>
  <si>
    <t>Balance at beginning of period at Dec. 31, 2018</t>
  </si>
  <si>
    <t>Increase (Decrease) in Stockholders' Equity</t>
  </si>
  <si>
    <t>Dividends paid on stock awards subsequently forfeited</t>
  </si>
  <si>
    <t>Dividends declared on common stock</t>
  </si>
  <si>
    <t>Dividends declared on redeemable preferred stock</t>
  </si>
  <si>
    <t>Issuance of stock for Resolute Energy acquisition (Note 13) (shares)</t>
  </si>
  <si>
    <t>Issuance of stock for Resolute Energy acquisition (Note 13)</t>
  </si>
  <si>
    <t>Unrealized change in fair value of investments, net of tax</t>
  </si>
  <si>
    <t>Issuance of restricted stock awards (shares)</t>
  </si>
  <si>
    <t>Common stock reacquired and retired (shares)</t>
  </si>
  <si>
    <t>Common stock reacquired and retired</t>
  </si>
  <si>
    <t>Restricted stock forfeited and retired (shares)</t>
  </si>
  <si>
    <t>Exercise of stock options (shares)</t>
  </si>
  <si>
    <t>Exercise of stock options</t>
  </si>
  <si>
    <t>Stock-based compensation</t>
  </si>
  <si>
    <t>Balance at end of period (shares) at Mar. 31, 2019</t>
  </si>
  <si>
    <t>Balance at end of period at Mar. 31, 2019</t>
  </si>
  <si>
    <t>Balance at beginning of period (shares) at Dec. 31, 2019</t>
  </si>
  <si>
    <t>Balance at beginning of period at Dec. 31, 2019</t>
  </si>
  <si>
    <t>Balance at end of period (shares) at Mar. 31, 2020</t>
  </si>
  <si>
    <t>Balance at end of period at Mar. 31, 2020</t>
  </si>
  <si>
    <t>CONDENSED CONSOLIDATED STATEMENTS OF STOCKHOLDERS' EQUITY (Parenthetical) - $ / shares</t>
  </si>
  <si>
    <t>Dividends declared per common share (USD per share)</t>
  </si>
  <si>
    <t>Preferred Stock</t>
  </si>
  <si>
    <t>Dividends declared per preferred share (USD per share)</t>
  </si>
  <si>
    <t>BASIS OF PRESENTATION</t>
  </si>
  <si>
    <t>Organization, Consolidation and Presentation of Financial Statements [Abstract]</t>
  </si>
  <si>
    <t>BASIS OF PRESENTATION Cimarex Energy Co. (“Cimarex,” “we,” or “us”), a Delaware corporation, is an independent oil and gas exploration and production company. Our operations are mainly located in Texas, Oklahoma, and New Mexico. The accompanying unaudited financial statements have been prepared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9 . In the opinion of management, the accompanying financial statements reflect all adjustments necessary to fairly present our financial position, results of operations, and cash flows for the periods and as of the dates shown. The accounts of Cimarex and its subsidiaries are presented in the accompanying financial statements, with intercompany balances and transactions eliminated in consolidation. Certain amounts in the prior year financial statements have been reclassified to conform to the 2020 financial statement presentation. On March 1, 2019 , we acquired Resolute Energy Corporation (“Resolute”) in a cash and stock transaction. The results of Resolute’s operations have been included in our consolidated financial statements since the March 1, 2019 acquisition date. See Note 13 for more information on this transaction. 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lease liabilities, and contingencies. Prior Year Reclassifications Certain amounts in the prior year financial statements have been reclassified to conform to the 2020 financial statement presentation. These reclassifications include reclassifying certain “Gas gathering and other” expenses to “Transportation, processing, and other operating” expense and “Production” expense. These reclassifications were made to reflect an allocation of the costs incurred to operate our gas gathering facilities as a cost to transport our equity share of gas produced and operate our wells. The following table shows the reclassifications made: Three Months Ended March 31, 2019 (in thousands) Prior Year Presentation Current Year Reclassifications Current Year Presentation Production $ 77,233 $ 1,171 $ 78,404 Transportation, processing, and other operating $ 53,608 5,967 $ 59,575 Gas gathering and other $ 12,320 (7,138 ) $ 5,182 $ — Oil and Gas Well Equipment and Supplies Our oil and gas well equipment and supplies are valued at the lower of cost and net realizable value, where net realizable value is estimated selling prices in the ordinary course of business, less reasonably predictable costs of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Under the full cost method of accounting, we are required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The quarterly ceiling test is primarily impacted by commodity prices, changes in estimated reserve quantities, overall exploration and development costs, and deferred taxes. If pricing conditions decline, or if there is a negative impact on one or more of the other components of the calculation, we may incur a full cost ceiling test impairment. The calculated ceiling limit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At March 31, 2020 , we incurred a ceiling test impairment of $333.7 million . The impairment resulted primarily from the impact of decreases in the 12-month average trailing prices for oil, gas, and NGLs as well as significant basis differentials utilized in determining the estimated future net cash flows from proved reserves. We expect these conditions to continue at least through June 30, 2020 and possibly beyond and, therefore, expect to incur another ceiling test impairment at June 30, 2020. Goodwill Goodwill represents the excess of the purchase price of business combinations over the fair value of the net assets acquired and is tested for impairment at least annually. In performing the goodwill test, we compare the fair value of our reporting unit with its carrying amount. If the carrying amount of the reporting unit were to exceed its fair value, an impairment charge would be recognized in the amount of this excess, limited to the total amount of goodwill allocated to that reporting unit. We evaluate our goodwill for impairment in the fourth quarter of each year and whenever events or changes in circumstances indicate the possibility that goodwill may be impaired. Based upon our assessment as of October 31, 2019, goodwill was not impaired. However, during the quarter ended March 31, 2020 the company’s market capitalization declined significantly driven by current macroeconomic and geopolitical conditions including the collapse of oil prices driven by surplus supply and decreased demand caused by the COVID-19 pandemic. In addition, the uncertainty related to oil demand continues to have a significant impact on our investment and operating decisions. Based on these events, we concluded that a triggering event occurred, which required us to perform an interim quantitative impairment test for goodwill as of March 31, 2020 . As a result of that quantitative impairment test, which utilized quoted market prices for the company’s common stock as a basis for determining fair value, we concluded that goodwill was impaired at March 31, 2020 . The following table reflects components of the change in the carrying amount of goodwill for the three months ended March 31, 2020 : (in thousands) Three Months Ended Goodwill balance at January 1, 2020 $ 716,865 Resolute acquisition purchase price adjustments (Note 13) (2,418 ) Impairment (714,447 ) Goodwill balance at March 31, 2020 $ — Revenue Recognition Oil, Gas, and NGL Sales Revenue is recognized from the sales of oil, gas, and NGLs when the customer obtains control of the product, when we have no further obligations to perform related to the sale, and when collectability is probable.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March 31, 2020 ,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is sold under various contracts. Under these contracts the gas and its components, including residue gas and NGLs, may be sold to a single purchaser or separate purchasers. Regardless of the contract, we are compensated for the value of the residue gas and NGLs at current market prices for each product. Depending on the specific contract terms, certain gathering, treating, transportation, processing, and other charges may be deducted against the prices we receive for the products. Our oil typically is sold at specific delivery points under contract terms that also are common in our industry. Gas Gathering When we transport and/or process third-party gas associated with our equity gas, we recognize revenue for the fees charged to third-parties for such services. Gas Marketing When we market and sell gas for other working interest owners, we act as agent under short-term sales and supply agreements and may earn a fee for such services. Revenues from such services are recognized as gas is delivered. Gas Imbalances Revenue from the sale of gas is recorded on the basis of gas actually sold by or for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t>
  </si>
  <si>
    <t>LONG-TERM DEBT</t>
  </si>
  <si>
    <t>Long-term Debt, Unclassified [Abstract]</t>
  </si>
  <si>
    <t>LONG-TERM DEBT Long-term debt at March 31, 2020 and December 31, 2019 consisted of the following: March 31, 2020 December 31, 2019 (in thousands) Principal Unamortized Debt Issuance Costs and Discounts (1) Long-term Debt, net Principal Unamortized Debt Issuance Costs and Discounts (1) Long-term Debt, net 4.375% Notes due 2024 $ 750,000 $ (3,316 ) $ 746,684 $ 750,000 $ (3,535 ) $ 746,465 3.90% Notes due 2027 750,000 (6,105 ) 743,895 750,000 (6,289 ) 743,711 4.375% Notes due 2029 500,000 (4,821 ) 495,179 500,000 (4,930 ) 495,070 $ 2,000,000 $ (14,242 ) $ 1,985,758 $ 2,000,000 $ (14,754 ) $ 1,985,246 ________________________________________ (1) The 4.375% Notes due 2024 were issued at par, therefore, the amounts shown in the table are for unamortized debt issuance costs only. At March 31, 2020 , the unamortized debt issuance costs and discount related to the 3.90% Notes due 2027 were $4.7 million and $1.4 million , respectively. At March 31, 2020 , the unamortized debt issuance costs and discount related to the 4.375% Notes due 2029 were $4.2 million and $0.6 million , respectively. At December 31, 2019 , the unamortized debt issuance costs and discount related to the 3.90% Notes due 2027 were $4.8 million and $1.5 million , respectively. At December 31, 2019 , the unamortized debt issuance costs and discount related to the 4.375% Notes due 2029 were $4.3 million and $0.6 million , respectively. Bank Debt On February 5, 2019 , we entered into an Amended and Restated Credit Agreement for our senior unsecured revolving credit facility (“Credit Facility”). The Credit Facility has aggregate commitments of $1.25 billion with an option for us to increase the aggregate commitments to $1.5 billion , and matures on February 5, 2024 . There is no borrowing base subject to the discretion of the lenders based on the value of our proved reserves under the Credit Facility. As of March 31, 2020 , we had no bank borrowings outstanding under the Credit Facility, but did have letters of credit of $2.5 million outstanding, leaving an unused borrowing availability of $1.248 billion . During the three months ended March 31, 2020 , we borrowed and repaid an aggregate of $101.0 million on the Credit Facility to meet cash requirements as needed. At our option, borrowings under the Credit Facility may bear interest at either (a) LIBOR (or an alternate rate determined by the administrative agent for the Credit Facility in accordance with the Credit Facility when LIBOR is no longer available) plus 1.125 – 2.0% based on the credit rating for our senior unsecured long-term debt, or (b) a base rate (as defined in the credit agreement) plus 0.125 – 1.0% , based on the credit rating for our senior unsecured long-term debt. Unused borrowings are subject to a commitment fee of 0.125 – 0.35% ,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 ratio of no greater than 65% . As of March 31, 2020 , we were in compliance with all of the financial covenants. At March 31, 2020 and December 31, 2019 , we had $3.9 million and $4.0 million , respectively, of unamortized debt issuance costs associated with our Credit Facility, which were recorded as assets and included in “Other assets” on our Condensed Consolidated Balance Sheets. These costs are being amortized to interest expense ratably over the life of the Credit Facility. Senior Notes On March 8, 2019 , we issued $500 million aggregate principal amount of 4.375% senior unsecured notes due March 15, 2029 at 99.862% of par to yield 4.392% per annum. We received $494.7 million in net cash proceeds, after deducting underwriters’ fees, discount, and debt issuance costs. The notes bear an annual interest rate of 4.375% and interest is payable semiannually on March 15 and September 15 , with the first payment made on September 15, 2019 . We used the net proceeds to repay borrowings outstanding under our Credit Facility that were used to help fund the Resolute acquisition on March 1, 2019 . The effective interest rate on these notes, including the amortization of debt issuance costs and discount, is 4.50% . In April 2017, we issued $750 million aggregate principal amount of 3.90% senior unsecured notes at 99.748% of par to yield 3.93% per annum. These notes are due May 15, 2027 and interest is payable semiannually on May 15 and November 15. The effective interest rate on these notes, including the amortization of debt issuance costs and discount, is 4.01% . In June 2014, we issued $750 million aggregate principal amount of 4.375% senior unsecured notes at par. These notes are due June 1, 2024 and interest is payable semiannually on June 1 and December 1. The effective interest rate on these notes, including the amortization of debt issuance costs, is 4.50% . Our senior unsecured notes are governed by indentures containing certain covenants, events of default, and other restrictive provisions with which we were in compliance as of March 31, 2020</t>
  </si>
  <si>
    <t>DERIVATIVE INSTRUMENTS</t>
  </si>
  <si>
    <t>Derivative Instruments and Hedges, Assets [Abstract]</t>
  </si>
  <si>
    <t>DERIVATIVE INSTRUMENTS We periodically use derivative instruments to mitigate volatility in commodity prices. While the use of these instruments limits the downside risk of adverse price changes, their use may also limit future cash flow from favorable price changes. Depending on changes in oil and gas futures markets and management’s view of underlying supply and demand trends, we may increase or decrease our derivative positions from current levels. As of March 31, 2020 , we have entered into oil and gas collars and oil basis swaps. We also occasionally enter into fixed price swaps. Under our collars, we receive the difference between the published index price and a floor price if the index price is below the floor price or we pay the difference between the ceiling price and the index price if the index price is above the ceiling price. No amounts are paid or received if the index price is between the floor and the ceiling prices. By using a collar, we have fixed the minimum and maximum prices we can receive on the underlying production. Our basis swaps are settled based on the difference between a published index price plus or minus a fixed differential, as applicable, and the applicable local index price under which the underlying production is sold. By using a basis swap, we have fixed the differential between the published index price and certain of our physical pricing points. For our Permian oil production, the basis swaps fix the price differential between the WTI NYMEX (Cushing Oklahoma) price and the WTI Midland price. For our Permian and Mid-Continent gas production, the contract prices in our collars are consistent with the index prices used to sell our production. Under our fixed price swaps, we receive the difference between the fixed price and the published index price if the published index price is below the fixed price and we pay the difference between the fixed price and the published index price if the published index price is above the fixed price. The following tables summarize our outstanding derivative contracts as of March 31, 2020 : Oil Collars First Quarter Second Quarter Third Quarter Fourth Quarter Total 2020: WTI (1) Volume (Bbls) — 2,821,000 3,588,000 3,588,000 9,997,000 Weighted Avg Price - Floor $ — $ 50.43 $ 41.47 $ 41.47 $ 44.00 Weighted Avg Price - Ceiling $ — $ 61.55 $ 50.32 $ 50.32 $ 53.49 2021: WTI (1) Volume (Bbls) 2,790,000 1,911,000 1,104,000 1,104,000 6,909,000 Weighted Avg Price - Floor $ 39.27 $ 34.38 $ 29.67 $ 29.67 $ 34.85 Weighted Avg Price - Ceiling $ 47.10 $ 41.41 $ 36.25 $ 36.25 $ 42.06 ________________________________________ (1) The index price for these collars is West Texas Intermediate (“WTI”) as quoted on the New York Mercantile Exchange (“NYMEX”). Gas Collars First Quarter Second Quarter Third Quarter Fourth Quarter Total 2020: PEPL (1) Volume (MMBtu) — 5,460,000 6,440,000 6,440,000 18,340,000 Weighted Avg Price - Floor $ — $ 1.90 $ 1.75 $ 1.75 $ 1.79 Weighted Avg Price - Ceiling $ — $ 2.28 $ 2.17 $ 2.17 $ 2.20 Perm EP (2) Volume (MMBtu) — 2,730,000 5,520,000 5,520,000 13,770,000 Weighted Avg Price - Floor $ — $ 1.40 $ 1.33 $ 1.33 $ 1.35 Weighted Avg Price - Ceiling $ — $ 1.82 $ 1.61 $ 1.61 $ 1.65 Waha (3) Volume (MMBtu) — 2,730,000 3,680,000 3,680,000 10,090,000 Weighted Avg Price - Floor $ — $ 1.57 $ 1.28 $ 1.28 $ 1.35 Weighted Avg Price - Ceiling $ — $ 1.97 $ 1.54 $ 1.54 $ 1.65 2021: PEPL (1) Volume (MMBtu) 4,500,000 3,640,000 1,840,000 1,840,000 11,820,000 Weighted Avg Price - Floor $ 1.71 $ 1.67 $ 1.70 $ 1.70 $ 1.69 Weighted Avg Price - Ceiling $ 2.11 $ 2.06 $ 2.12 $ 2.12 $ 2.10 Perm EP (2) Volume (MMBtu) 3,600,000 3,640,000 1,840,000 1,840,000 10,920,000 Weighted Avg Price - Floor $ 1.33 $ 1.33 $ 1.50 $ 1.50 $ 1.38 Weighted Avg Price - Ceiling $ 1.58 $ 1.58 $ 1.80 $ 1.80 $ 1.66 Waha (3) Volume (MMBtu) 3,600,000 3,640,000 1,840,000 1,840,000 10,920,000 Weighted Avg Price - Floor $ 1.28 $ 1.28 $ 1.50 $ 1.50 $ 1.35 Weighted Avg Price - Ceiling $ 1.54 $ 1.54 $ 1.75 $ 1.75 $ 1.61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3) The index price for these collars is Waha West Texas Natural Gas Index (“Waha”) as quoted in Platt’s Inside FERC. Oil Basis Swaps First Quarter Second Quarter Third Quarter Fourth Quarter Total 2020: WTI Midland (1) Volume (Bbls) — 2,366,000 2,392,000 2,392,000 7,150,000 Weighted Avg Differential (2) $ — $ 0.44 $ 0.36 $ 0.36 $ 0.39 2021: WTI Midland (1) Volume (Bbls) 1,620,000 1,092,000 644,000 644,000 4,000,000 Weighted Avg Differential (2) $ 0.21 $ 0.03 $ (0.68 ) $ (0.68 ) $ (0.13 ) ________________________________________ (1) The index price we pay under these basis swaps is WTI Midland as quoted by Argus Americas Crude. (2) The index price we receive under these basis swaps is WTI as quoted on the NYMEX plus or minus, as applicable, the weighted average differential shown in the table. The following tables summarize our derivative contracts entered into subsequent to March 31, 2020 through May 8, 2020: Oil Collars First Second Third Fourth Quarter Total 2020: WTI (1) Volume (Bbls) — 304,000 184,000 184,000 672,000 Wtd Avg Price - Floor $ — $ 28.39 $ 30.00 $ 30.00 $ 29.27 Wtd Avg Price - Ceiling $ — $ 34.91 $ 40.50 $ 40.50 $ 37.97 2021: WTI (1) Volume (Bbls) 180,000 182,000 184,000 184,000 730,000 Wtd Avg Price - Floor $ 30.00 $ 30.00 $ 30.00 $ 30.00 $ 30.00 Wtd Avg Price - Ceiling $ 40.50 $ 40.50 $ 40.50 $ 40.50 $ 40.50 ________________________________________ (1) The index price for these collars is WTI as quoted on the NYMEX. Gas Collars First Quarter Second Quarter Third Quarter Fourth Quarter Total 2020: PEPL (1) Volume (MMBtu) — 300,000 920,000 920,000 2,140,000 Weighted Avg Price - Floor $ — $ 1.78 $ 1.78 $ 1.78 $ 1.78 Weighted Avg Price - Ceiling $ — $ 2.18 $ 2.18 $ 2.18 $ 2.18 Perm EP (2) Volume (MMBtu) — 300,000 920,000 920,000 2,140,000 Weighted Avg Price - Floor $ — $ 1.52 $ 1.52 $ 1.52 $ 1.52 Weighted Avg Price - Ceiling $ — $ 1.80 $ 1.80 $ 1.80 $ 1.80 Waha (3) Volume (MMBtu) — 300,000 920,000 920,000 2,140,000 Weighted Avg Price - Floor $ — $ 1.50 $ 1.50 $ 1.50 $ 1.50 Weighted Avg Price - Ceiling $ — $ 1.76 $ 1.76 $ 1.76 $ 1.76 2021: PEPL (1) Volume (MMBtu) 900,000 910,000 920,000 920,000 3,650,000 Weighted Avg Price - Floor $ 1.78 $ 1.78 $ 1.78 $ 1.78 $ 1.78 Weighted Avg Price - Ceiling $ 2.18 $ 2.18 $ 2.18 $ 2.18 $ 2.18 Perm EP (2) Volume (MMBtu) 900,000 910,000 920,000 920,000 3,650,000 Weighted Avg Price - Floor $ 1.52 $ 1.52 $ 1.52 $ 1.52 $ 1.52 Weighted Avg Price - Ceiling $ 1.80 $ 1.80 $ 1.80 $ 1.80 $ 1.80 Waha (3) Volume (MMBtu) 900,000 910,000 920,000 920,000 3,650,000 Weighted Avg Price - Floor $ 1.50 $ 1.50 $ 1.50 $ 1.50 $ 1.50 Weighted Avg Price - Ceiling $ 1.76 $ 1.76 $ 1.76 $ 1.76 $ 1.76 ________________________________________ (1) The index price for these collars is PEPL as quoted in Platt’s Inside FERC. (2) The index price for these collars is Perm EP as quoted in Platt’s Inside FERC. (3) The index price for these collars is Waha as quoted in Platt’s Inside FERC. Oil Basis Swaps First Quarter Second Quarter Third Quarter Fourth Quarter Total 2020: WTI Midland (1) Volume (Bbls) — 150,000 552,000 552,000 1,254,000 Weighted Avg Differential (2) $ — $ (0.59 ) $ (0.62 ) $ (0.62 ) $ (0.61 ) 2021: WTI Midland (1) Volume (Bbls) 540,000 546,000 552,000 552,000 2,190,000 Weighted Avg Differential (2) $ (0.62 ) $ (0.62 ) $ (0.62 ) $ (0.62 ) $ (0.62 ) ________________________________________ (1) The index price we pay under these basis swaps is WTI Midland as quoted by Argus Americas Crude. (2) The index price we receive under these basis swaps is WTI as quoted on the NYMEX plus or minus, as applicable, the weighted average differential shown in the table. Oil Swaps First Quarter Second Quarter Third Quarter Fourth Quarter Total 2020: WTI (1) Volume (Bbls) — 427,000 — — 427,000 Weighted Avg Price $ — $ 20.73 $ — $ — $ 20.73 ________________________________________ (1) The fixed price on these swaps is NYMEX WTI. Derivative Gains and Losses Net gains and losses on our derivative instruments are a function of fluctuations in the underlying commodity index prices as compared to the contracted prices and the monthly cash settlements (if any) of the instruments. We have elected not to designate our derivatives as hedging instruments for accounting purposes and, therefore, we do not apply hedge accounting treatment to our derivative instruments. Consequently, changes in the fair value of our derivative instruments and cash settlements on the instruments are included as a component of operating costs and expenses as either a net gain or loss on derivative instruments. Cash settlements of our contracts are included in cash flows from operating activities in our statements of cash flows. The following table presents the components of “(Gain) loss on derivative instruments, net” for the periods indicated. Three Months Ended (in thousands) 2020 2019 Decrease (increase) in fair value of derivative instruments, net: Gas contracts $ 12,493 $ (9,846 ) Oil contracts (196,319 ) 116,247 (183,826 ) 106,401 Cash (receipts) payments on derivative instruments, net: Gas contracts (11,719 ) 3,764 Oil contracts (31,395 ) 5,287 (43,114 ) 9,051 (Gain) loss on derivative instruments, net $ (226,940 ) $ 115,452 Derivative Fair Value Our derivative contracts are carried at their fair value on our balance sheet using Level 2 inputs and are subject to master netting arrangements, which allow us to offset recognized asset and liability fair value amounts on contracts with the same counterparty. Our accounting policy is to not offset asset and liability positions in our balance sheets. The following tables present the amounts and classifications of our derivative assets and liabilities as of March 31, 2020 and December 31, 2019 , as well as the potential effect of netting arrangements on our recognized derivative asset and liability amounts. March 31, 2020 (in thousands) Balance Sheet Location Asset Liability Oil contracts Current assets — Derivative instruments $ 189,689 $ — Gas contracts Current assets — Derivative instruments 10,848 — Oil contracts Non-current assets — Derivative instruments 7,121 — Oil contracts Current liabilities — Derivative instruments — 2,963 Gas contracts Current liabilities — Derivative instruments — 3,809 Oil contracts Non-current liabilities — Derivative instruments — 12,829 Gas contracts Non-current liabilities — Derivative instruments — 3,406 Total gross amounts presented in the balance sheet 207,658 23,007 Less: gross amounts not offset in the balance sheet (23,007 ) (23,007 ) Net amount $ 184,651 $ — December 31, 2019 (in thousands) Balance Sheet Location Asset Liability Oil contracts Current assets — Derivative instruments $ 1,624 $ — Gas contracts Current assets — Derivative instruments 16,320 — Oil contracts Non-current assets — Derivative instruments 580 — Oil contracts Current liabilities — Derivative instruments — 16,681 Oil contracts Non-current liabilities — Derivative instruments — 824 Gas contracts Non-current liabilities — Derivative instruments — 194 Total gross amounts presented in the balance sheet 18,524 17,699 Less: gross amounts not offset in the balance sheet (9,865 ) (9,865 ) Net amount $ 8,659 $ 7,834 We are exposed to financial risks associated with our derivative contracts from non-performance by our counterparties. We mitigate our exposure to any single counterparty by contracting with a number of financial institutions, each of which has a high credit rating and is a member of our bank credit facility. Our member banks do not require us to post collateral for our derivative liability positions, nor do we require our counterparties to post collateral for our benefit. In the future we may enter into derivative instruments with counterparties outside our bank group to obtain competitive terms and to spread counterparty risk.</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inputs are other than quoted prices that are observable for the asset or liability, either directly or indirectly. Level 3 inputs are unobservable. The following table provides fair value measurement information for certain assets and liabilities as of March 31, 2020 and December 31, 2019 : March 31, 2020 December 31, 2019 (in thousands) Book Value Fair Value Book Value Fair Value Financial Assets (Liabilities): 4.375% Notes due 2024 $ (750,000 ) $ (591,075 ) $ (750,000 ) $ (792,225 ) 3.90% Notes due 2027 $ (750,000 ) $ (502,200 ) $ (750,000 ) $ (778,050 ) 4.375% Notes due 2029 $ (500,000 ) $ (334,800 ) $ (500,000 ) $ (530,400 ) Derivative instruments — assets $ 207,658 $ 207,658 $ 18,524 $ 18,524 Derivative instruments — liabilities $ (23,007 ) $ (23,007 ) $ (17,699 ) $ (17,699 ) Assessing the significance of a particular input to the fair value measurement requires judgment, including the consideration of factors specific to the asset or liability. The fair value (Level 1) of our fixed rate notes was based on quoted market prices. The fair value of our derivative instruments (Level 2) was estimated using discounted cash flow and option pricing models. These models use certain observable variables including forward prices, volatility curves, interest rates, and credit ratings and spreads. The fair value estimates are adjusted relative to non-performance risk as appropriate. See Note 3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Included in “Accrued liabilities — Other” at March 31, 2020 are accrued operating expenses (e.g. production, transportation, and gathering expenses) of approximately $71.7 million . Included in “Accrued liabilities — Other” at December 31, 2019 are: (i) accrued operating expenses (e.g. production, transportation, and gathering expenses) of approximately $74.7 million and (ii) accrued general and administrative costs, primarily payroll-related, of approximately $43.3 million . 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 We conduct credit analyses prior to making any sales to new customers or increasing credit for existing customers and may require parent company guarantees, letters of credit, or prepayments when deemed necessary. Pursuant to the operating agreements we have with the co-owners of our operated properties, we have the right to realize amounts due to us from the co-owners by netting the co-owners’ production revenues from those properties. We routinely assess the recoverability of all material accounts receivable and accrue a reserve to the allowance for doubtful accounts based on our estimation of expected losses over the life of the receivables. At March 31, 2020 and December 31, 2019 , the allowance for doubtful accounts was $3.8 million and $3.6 million , respectively.</t>
  </si>
  <si>
    <t>CAPITAL STOCK</t>
  </si>
  <si>
    <t>Stockholders' Equity Note [Abstract]</t>
  </si>
  <si>
    <t>CAPITAL STOCK Authorized capital stock consists of 200 million shares of common stock and 15 million shares of preferred stock. At March 31, 2020 , there were 102.1 million shares of common stock outstanding and 62.5 thousand shares of 8.125% Series A Cumulative Perpetual Convertible Preferred Stock outstanding (the “Convertible Preferred Stock”). Holders of the Convertible Preferred Stock are entitled to receive, when, as, and if declared by the Board, cumulative cash dividends at an annual rate of 8.125% of each share’s liquidation preference of $1,000 . In the event of any liquidation, winding up, or dissolution of Cimarex, each holder will be entitled to receive in respect of its shares, up to each share’s liquidation preference, with the total liquidation preference being $62.5 million in the aggregate, after satisfaction of liabilities and any senior stock (of which there is currently none) and before any payment or distribution to holders of junior stock (including common stock). Each holder has the right at any time, at its option, to convert any or all of such holder’s shares of Convertible Preferred Stock into a certain number of shares of Cimarex common stock based on a conversion rate that adjusts upon the occurrence of certain events, including the payment of cash dividends to common shareholders, plus $471.40 in cash per share of Convertible Preferred Stock. The March 31, 2020 conversion rate was 8.17712 shares of common stock for each share of Convertible Preferred Stock. As a result of the cash component included in the redemption feature of the Convertible Preferred Stock conversion option, with such conversion not solely within our control, the instruments are classified as Redeemable preferred stock in temporary equity on the Condensed Consolidated Balance Sheets. Dividends Common Stock In February 2020 , our Board of Directors declared a cash dividend of $0.22 per share of common stock. The dividend is payable on or before June 1, 2020 to stockholders of record on May 15, 2020 .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The $22.5 million dividend declared during the first quarter 2020 was recorded as a reduction of retained earnings and is included as a payable in “Accrued liabilities — Other” on the Condensed Consolidated Balance Sheet at March 31, 2020 . Nonforfeitable dividends paid on stock awards that subsequently forfeit are reclassified out of retained earnings or additional paid-in capital, as applicable, to stock compensation expense in the period in which the forfeitures occur. Future dividend payments will depend on our level of earnings, financial requirements, and other factors considered relevant by our Board of Directors. Preferred Stock In February 2020 , our Board of Directors declared a cash dividend of $20.3125 per share of Convertible Preferred Stock. The dividend was paid in April to stockholders of record on April 1, 2020 . This $1.3 million dividend was recorded as a reduction of retained earnings and is included as a payable in “Accrued liabilities — Other” on the Condensed Consolidated Balance Sheet at March 31, 2020</t>
  </si>
  <si>
    <t>STOCK-BASED COMPENSATION</t>
  </si>
  <si>
    <t>Retirement Benefits [Abstract]</t>
  </si>
  <si>
    <t>STOCK-BASED COMPENSATION We have recognized stock-based compensation cost as shown below for the periods indicated. Three Months Ended (in thousands) 2020 2019 Restricted stock awards: Performance stock awards $ 4,060 $ 5,394 Service-based stock awards 7,377 7,231 11,437 12,625 Stock option awards 498 622 Total stock compensation cost 11,935 13,247 Less amounts capitalized to oil and gas properties (5,541 ) (6,534 ) Stock compensation expense $ 6,394 $ 6,713</t>
  </si>
  <si>
    <t>ASSET RETIREMENT OBLIGATIONS</t>
  </si>
  <si>
    <t>Asset Retirement Obligation [Abstract]</t>
  </si>
  <si>
    <t>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plugging and abandonment of wells, the removal of facilities and equipment, and site restorations. Subsequent to initial measurement, the asset retirement liability is accreted each period. If there is a change in the estimated cost or timing of retirement, a revision is recorded to both the asset retirement obligation and the capitalized asset retirement cost. Capitalized costs are included as a component of the depreciation and depletion calculations. The following table reflects the components of the change in the carrying amount of the asset retirement obligation for the three months ended March 31, 2020 : (in thousands) Three Months Ended Asset retirement obligation at January 1, 2020 $ 181,869 Liabilities incurred 1,080 Liability settlements and disposals (7,440 ) Accretion expense 1,925 Revisions of estimated liabilities 2,800 Asset retirement obligation at March 31, 2020 180,234 Less current obligation (22,841 ) Long-term asset retirement obligation $ 157,393</t>
  </si>
  <si>
    <t>EARNINGS (LOSS) PER SHARE</t>
  </si>
  <si>
    <t>Earnings Per Share [Abstract]</t>
  </si>
  <si>
    <t>EARNINGS (LOSS) PER SHARE The calculations of basic and diluted net earnings (loss) per common share under the two-class method are presented below for the periods indicated: Three Months Ended March 31, 2020 2019 (in thousands, except per share information) Income (Numerator) Shares (Denominator) Per-Share Amount Income (Numerator) Shares (Denominator) Per-Share Amount Net (loss) income $ (774,282 ) $ 26,316 Less: dividends and net income attributable to participating securities (1) (550 ) (445 ) Less: preferred stock dividends (1,269 ) (1,269 ) Basic (loss) earnings per share (Loss) income available to common stockholders (776,101 ) 99,842 $ (7.77 ) 24,602 95,922 $ 0.26 Effects of dilutive securities Options (2) — — — 10 Diluted (loss) earnings per share (Loss) income available to common stockholders and assumed conversions $ (776,101 ) 99,842 $ (7.77 ) $ 24,602 95,932 $ 0.26 ________________________________________ (1) Participating securities do not have a contractual obligation to share in the losses of the entity, therefore, net losses are not attributable to participating securities. (2) Inclusion of certain potential common shares would have an anti-dilutive effect, therefore, these shares were excluded from the calculations of diluted earnings (loss) per share. Excluded from the calculation for the three months ended March 31, 2020 were 474.5 thousand potential common shares from the assumed exercise of employee stock options, 511.1 thousand potential common shares from the assumed conversion of the Convertible Preferred Stock, and 8.8 thousand potential common shares from the assumed vesting of incremental shares of unvested restricted stock awards. Excluded from the calculation for the three months ended March 31, 2019 were 388.6 thousand potential common shares from the assumed exercise of employee stock options and 502.6 thousand potential common shares from the assumed conversion of the Convertible Preferred Stock.</t>
  </si>
  <si>
    <t>INCOME TAXES</t>
  </si>
  <si>
    <t>Income Tax Disclosure [Abstract]</t>
  </si>
  <si>
    <t>INCOME TAXES The components of our provision for income taxes and our combined federal and state effective income tax rates were as follows: Three Months Ended (in thousands) 2020 2019 Current tax benefit $ (198 ) $ — Deferred tax (benefit) expense (16,357 ) 8,073 $ (16,555 ) $ 8,073 Combined federal and state effective income tax rate 2.1 % 23.5 % At December 31, 2019 , we had a U.S. net tax operating loss carryforward of approximately $1.93 billion , which will expire in tax years 2032 through 2039. We believe that the carryforward will be utilized before it expires. We also had enhanced oil recovery and marginal well credits of $3.9 million at December 31, 2019 . On March 1, 2019 , we completed the acquisition of Resolute. For federal income tax purposes, the acquisition was a tax-free merger whereby Cimarex acquired carryover tax basis in Resolute’s tax assets and liabilities. As of December 31, 2019 , we recorded a net deferred tax liability of $31.1 million to reflect the difference between the fair value of Resolute’s assets and liabilities recorded in the acquisition and the income tax basis of the assets and liabilities assumed. As of March 31, 2020 , no adjustments have been made to the net deferred tax liability reported at December 31, 2019 . See Note 13 for more information regarding the purchase price allocation. The net deferred tax liability includes certain deferred tax assets net of valuation allowances. The acquired tax attributes include federal net operating loss, capital loss, and enhanced oil recovery tax credit carryforwards. The carryforwards are subject to an annual limitation under Internal Revenue Code Section 382. At March 31, 2020 , we had no unrecognized tax benefits that would impact our effective tax rate and have made no provisions for interest or penalties related to uncertain tax positions. The tax years 2016 through 2018 remain open to examination by the Internal Revenue Service of the United States. We file tax returns with various state taxing authorities, which remain open to examination for tax years 2015 through 2018. Our combined federal and state effective income tax rates differ from the U.S. federal statutory rate of 21% primarily due to state income taxes and non-deductible expenses. The combined federal and state effective income tax rate for the three months ended March 31, 2020 is impacted by the tax effects of the impairment of the non-deductible goodwill recorded as a discrete item during the quarter. As such, we believe our effective tax rate will be higher in subsequent periods.</t>
  </si>
  <si>
    <t>COMMITMENTS AND CONTINGENCIES</t>
  </si>
  <si>
    <t>Commitments and Contingencies Disclosure [Abstract]</t>
  </si>
  <si>
    <t>COMMITMENTS AND CONTINGENCIES At March 31, 2020 , we had estimated commitments of approximately: (i) $239.2 million to finish drilling, completing, or performing other work on wells and various other infrastructure projects in progress and (ii) $14.4 million to finish gathering system and water facilities construction in progress. At March 31, 2020 , we had firm sales contracts to deliver approximately 558.5 Bcf of gas over the next 11.3 years . If we do not deliver this gas, our estimated financial commitment, calculated using April 2020 index prices, would be approximately $519.6 million . The value of this commitment will fluctuate due to price volatility and actual volumes delivered. In connection with gas gathering and processing agreements, we have volume commitments over the next 8.8 years . If we do not deliver the committed gas or NGLs, as the case may be, the estimated maximum amount that would be payable under these commitments, calculated as of March 31, 2020 , would be approximately $691.1 million . We have minimum volume delivery commitments associated with agreements to reimburse connection costs to various pipelines. If we do not deliver this gas or oil, as the case may be, the estimated maximum amount that would be payable under these commitments, calculated as of March 31, 2020 , would be approximately $111.4 million . Of this total, we have accrued a liability of $4.4 million , representing the estimated amount we will have to pay due to insufficient forecasted volumes at particular connection points. At March 31, 2020 , we have various firm transportation agreements for gas and oil pipeline capacity with end dates ranging from 2021 - 2028 under which we will have to pay an estimated $66.5 million over the remaining terms of the agreements. All of the noted commitments were routine and made in the ordinary course of our business. Litigation We have various litigation matters related to the ordinary course of our business. We assess the probability of estimable amounts related to these matters in accordance with guidance established by the FASB and adjust our accruals accordingly. Though some of the related claims may be significant, we believe the resolution of them, individually or in the aggregate, would not have a material adverse effect on our financial condition or results of operations after consideration of current accruals.</t>
  </si>
  <si>
    <t>SUPPLEMENTAL CASH FLOW INFORMATION</t>
  </si>
  <si>
    <t>Supplemental Cash Flow Elements [Abstract]</t>
  </si>
  <si>
    <t>SUPPLEMENTAL CASH FLOW INFORMATION Three Months Ended (in thousands) 2020 2019 Cash paid during the period for: Interest (net of capitalized amounts of $7,328 and $740, respectively) (1) $ 5,559 $ 18,588 Income taxes $ — $ 6 Cash received for income tax refunds $ 204 $ 1 ________________________________________ (1) The three months ended March 31, 2019 includes $17.6 million in interest paid upon the redemption of Resolute’s senior notes and credit facility on March 1, 2019</t>
  </si>
  <si>
    <t>RELATED PARTY TRANSACTIONS</t>
  </si>
  <si>
    <t>Related Party Transactions [Abstract]</t>
  </si>
  <si>
    <t>RELATED PARTY TRANSACTIONS Helmerich &amp; Payne, Inc. (“H&amp;P”) provides contract drilling services to Cimarex. Cimarex incurred drilling costs of approximately $15.6 million and $24.5 million related to these services during the three months ended March 31, 2020 and 2019 , respectively. Hans Helmerich, a director of Cimarex, is Chairman of the Board of Directors of H&amp;P.</t>
  </si>
  <si>
    <t>ACQUISITIONS</t>
  </si>
  <si>
    <t>Business Combinations [Abstract]</t>
  </si>
  <si>
    <t>ACQUISITIONS On March 1, 2019 , we completed the acquisition of Resolute Energy Corporation, an independent oil and gas company focused on the acquisition and development of unconventional oil and gas properties in the Delaware Basin area of the Permian Basin of west Texas. The principal factors considered by management in making this acquisition included: (i) our expectation that Resolute’s assets’ attractive returns are competitive with those in our existing portfolio, (ii) the opportunity to apply our experience and learnings from already operating in this area to generating productivity gains from Resolute’s properties, (iii) the ability to increase our acreage position in the Delaware Basin, and (iv) the expectation that the acquisition will be financially accretive. We acquired 100% of the outstanding common shares and voting interests of Resolute in a cash and stock transaction. The acquisition date fair value of the consideration transferred totaled $820.3 million , which consisted of cash, common stock, and a newly created series of preferred stock (see Note 5 for more information on the preferred stock) as follows: (in thousands) Fair Value of Consideration Transferred Cash $ 325,677 Common stock (5,652 shares issued) 413,015 Preferred stock (63 shares issued) 81,620 $ 820,312 The fair value of the common stock issued as part of the consideration was determined on the basis of the closing market price of Cimarex common stock on the acquisition date. The fair value of the preferred stock issued as part of the consideration was determined using a multiple probability simulation model. Purchase Price Allocation The Resolute acquisition has been accounted for as a business combination, using the acquisition method. The following table presents the allocation of the Resolute purchase price to the identifiable assets acquired and liabilities assumed based on the fair values at the acquisition date, with any excess of the purchase price over the estimated fair value of the identifiable net assets acquired recorded to goodwill. The table also presents the adjustments made to the purchase price allocation during the 12 -month period following the acquisition date. The purchase price allocation was finalized during the three months ended March 31, 2020 . The most significant adjustment was made to reduce the fair value of the unproved oil and gas properties acquired by $30.3 million based on the finalization of the quantity of acres acquired. The tax effect of this adjustment reduced the related deferred income taxes by $6.9 million . The completion of the final Resolute tax returns provided the underlying tax basis of Resolute’s assets and liabilities and net operating losses and resulted in a reduction of the deferred tax liability of $24.4 million . The remaining adjustments were related to finalization of working capital balances. The offset to all of the adjustments was goodwill. The following table sets forth the purchase price allocation: (in thousands) March 1, 2019 Adjustments March 1, 2020 Cash $ 41,236 $ — $ 41,236 Accounts receivable 50,739 11,521 62,260 Other current assets 13,280 (1,176 ) 12,104 Proved oil and gas properties 692,600 — 692,600 Unproved oil and gas properties 1,054,200 (30,314 ) 1,023,886 Fixed assets 5,355 (32 ) 5,323 Goodwill 107,341 (13,126 ) 94,215 Other assets 142 — 142 Current liabilities (202,735 ) 1,790 (200,945 ) Long-term debt (870,000 ) — (870,000 ) Deferred income taxes (62,409 ) 31,337 (31,072 ) Asset retirement obligation (9,437 ) — (9,437 ) Total identifiable net assets $ 820,312 $ — $ 820,312 In connection with the acquisition, we assumed, and immediately repaid, $870.0 million principal amount of long-term debt consisting of $600.0 million of senior notes and $270.0 million of credit facility borrowings. On March 1, 2019 , we repaid Resolute’s credit facility borrowings, delivered a notice of optional redemption of Resolute’s senior notes for an April 1, 2019 redemption date, and irrevocably deposited with a trustee the full amount of funds to repay the aggregate outstanding senior notes principal balance plus accrued and unpaid interest, incurring a $4.3 million loss on early extinguishment of debt. The cash consideration transferred and the repayment of Resolute’s long-term debt was funded using cash on hand and borrowings on our Credit Facility. We subsequently repaid the borrowings on our Credit Facility using the net proceeds from the March 8, 2019 issuance of $500 million aggregate principal amount of 4.375% senior unsecured notes. Goodwill of $94.2 million was recognized in the purchase price allocation principally as a result of recording net deferred tax liabilities arising from the difference between the tax basis and the purchase price allocated to Resolute’s assets and liabilities, and anticipated opportunities for cost savings through administrative and operational synergies. We concluded that goodwill was impaired at March 31, 2020 (see Note 1 for more information regarding the goodwill impairment). Acquisition-related costs incurred in the three months ended March 31, 2019 were $8.3 million . These costs, which were comprised primarily of advisory and legal fees, are included in the “Other operating expense, net” line item in the Condensed Consolidated Statement of Operations and Comprehensive Income. Pro Forma Financial Information The results of Resolute’s operations have been included in our consolidated financial statements since the March 1, 2019 acquisition date. The following supplemental pro forma information for the three months ended March 31, 2019 has been prepared to give effect to the Resolute acquisition as if it had occurred on January 1, 2018. The information below reflects pro forma adjustments based on available information and certain assumptions that we believe are reasonable, including (i) the depletion of the combined company’s proved oil and gas properties, (ii) the capitalization of interest expense, and (iii) the estimated tax impacts of the pro forma adjustments. Additionally, pro forma earnings were adjusted to exclude acquisition-related costs incurred by Cimarex of $8.3 million and transaction-related costs incurred by Resolute of $60.0 million . The pro forma results of operations do not include any cost savings or other synergies that may result from the acquisition or any estimated costs that have been or will be incurred by Cimarex to integrate the Resolute assets. The pro forma financial data has not been adjusted to reflect any other acquisitions or dispositions made during the period presented as their results were not deemed material. The pro forma information is not necessarily indicative of the results that might have occurred had the transaction actually taken place on January 1, 2018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in thousands, except per share information) Three Months Ended March 31, 2019 Revenue $ 630,093 Net income $ 12,617 Net income per common share: Basic $ 0.11 Diluted $ 0.11</t>
  </si>
  <si>
    <t>BASIS OF PRESENTATION (Policies)</t>
  </si>
  <si>
    <t>Basis of Presentation</t>
  </si>
  <si>
    <t>BASIS OF PRESENTATION Cimarex Energy Co. (“Cimarex,” “we,” or “us”), a Delaware corporation, is an independent oil and gas exploration and production company. Our operations are mainly located in Texas, Oklahoma, and New Mexico. The accompanying unaudited financial statements have been prepared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9 . In the opinion of management, the accompanying financial statements reflect all adjustments necessary to fairly present our financial position, results of operations, and cash flows for the periods and as of the dates shown. The accounts of Cimarex and its subsidiaries are presented in the accompanying financial statements, with intercompany balances and transactions eliminated in consolidation. Certain amounts in the prior year financial statements have been reclassified to conform to the 2020 financial statement presentation.</t>
  </si>
  <si>
    <t>Use of Estimates</t>
  </si>
  <si>
    <t>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lease liabilities, and contingencies.</t>
  </si>
  <si>
    <t>Oil and Gas Well Equipment and Supplies and Oil and Gas Properties</t>
  </si>
  <si>
    <t xml:space="preserve">Oil and Gas Well Equipment and Supplies Our oil and gas well equipment and supplies are valued at the lower of cost and net realizable value, where net realizable value is estimated selling prices in the ordinary course of business, less reasonably predictable costs of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Under the full cost method of accounting, we are required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The quarterly ceiling test is primarily impacted by commodity prices, changes in estimated reserve quantities, overall exploration and development costs, and deferred taxes. If pricing conditions decline, or if there is a negative impact on one or more of the other components of the calculation, we may incur a full cost ceiling test impairment. The calculated ceiling limit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t>
  </si>
  <si>
    <t>Goodwill Goodwill represents the excess of the purchase price of business combinations over the fair value of the net assets acquired and is tested for impairment at least annually. In performing the goodwill test, we compare the fair value of our reporting unit with its carrying amount. If the carrying amount of the reporting unit were to exceed its fair value, an impairment charge would be recognized in the amount of this excess, limited to the total amount of goodwill allocated to that reporting unit. We evaluate our goodwill for impairment in the fourth quarter of each year and whenever events or changes in circumstances indicate the possibility that goodwill may be impaired. Based upon our assessment as of October 31, 2019, goodwill was not impaired. However, during the quarter ended March 31, 2020 the company’s market capitalization declined significantly driven by current macroeconomic and geopolitical conditions including the collapse of oil prices driven by surplus supply and decreased demand caused by the COVID-19 pandemic. In addition, the uncertainty related to oil demand continues to have a significant impact on our investment and operating decisions. Based on these events, we concluded that a triggering event occurred, which required us to perform an interim quantitative impairment test for goodwill as of March 31, 2020</t>
  </si>
  <si>
    <t>Revenue Recognition</t>
  </si>
  <si>
    <t>Revenue Recognition Oil, Gas, and NGL Sales Revenue is recognized from the sales of oil, gas, and NGLs when the customer obtains control of the product, when we have no further obligations to perform related to the sale, and when collectability is probable.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March 31, 2020 ,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is sold under various contracts. Under these contracts the gas and its components, including residue gas and NGLs, may be sold to a single purchaser or separate purchasers. Regardless of the contract, we are compensated for the value of the residue gas and NGLs at current market prices for each product. Depending on the specific contract terms, certain gathering, treating, transportation, processing, and other charges may be deducted against the prices we receive for the products. Our oil typically is sold at specific delivery points under contract terms that also are common in our industry. Gas Gathering When we transport and/or process third-party gas associated with our equity gas, we recognize revenue for the fees charged to third-parties for such services. Gas Marketing When we market and sell gas for other working interest owners, we act as agent under short-term sales and supply agreements and may earn a fee for such services. Revenues from such services are recognized as gas is delivered. Gas Imbalances Revenue from the sale of gas is recorded on the basis of gas actually sold by or for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t>
  </si>
  <si>
    <t>BASIS OF PRESENTATION (Tables)</t>
  </si>
  <si>
    <t>Schedule of Reclassifications</t>
  </si>
  <si>
    <t xml:space="preserve">The following table shows the reclassifications made: Three Months Ended March 31, 2019 (in thousands) Prior Year Presentation Current Year Reclassifications Current Year Presentation Production $ 77,233 $ 1,171 $ 78,404 Transportation, processing, and other operating $ 53,608 5,967 $ 59,575 Gas gathering and other $ 12,320 (7,138 ) $ 5,182 $ — </t>
  </si>
  <si>
    <t>Schedule of Changes in Carrying Amount of Goodwill</t>
  </si>
  <si>
    <t>The following table reflects components of the change in the carrying amount of goodwill for the three months ended March 31, 2020 : (in thousands) Three Months Ended Goodwill balance at January 1, 2020 $ 716,865 Resolute acquisition purchase price adjustments (Note 13) (2,418 ) Impairment (714,447 ) Goodwill balance at March 31, 2020 $ —</t>
  </si>
  <si>
    <t>LONG-TERM DEBT (Tables)</t>
  </si>
  <si>
    <t>Schedule of Long-Term Debt</t>
  </si>
  <si>
    <t xml:space="preserve">Long-term debt at March 31, 2020 and December 31, 2019 consisted of the following: March 31, 2020 December 31, 2019 (in thousands) Principal Unamortized Debt Issuance Costs and Discounts (1) Long-term Debt, net Principal Unamortized Debt Issuance Costs and Discounts (1) Long-term Debt, net 4.375% Notes due 2024 $ 750,000 $ (3,316 ) $ 746,684 $ 750,000 $ (3,535 ) $ 746,465 3.90% Notes due 2027 750,000 (6,105 ) 743,895 750,000 (6,289 ) 743,711 4.375% Notes due 2029 500,000 (4,821 ) 495,179 500,000 (4,930 ) 495,070 $ 2,000,000 $ (14,242 ) $ 1,985,758 $ 2,000,000 $ (14,754 ) $ 1,985,246 ________________________________________ (1) The 4.375% Notes due 2024 were issued at par, therefore, the amounts shown in the table are for unamortized debt issuance costs only. At March 31, 2020 , the unamortized debt issuance costs and discount related to the 3.90% Notes due 2027 were $4.7 million and $1.4 million , respectively. At March 31, 2020 , the unamortized debt issuance costs and discount related to the 4.375% Notes due 2029 were $4.2 million and $0.6 million , respectively. At December 31, 2019 , the unamortized debt issuance costs and discount related to the 3.90% Notes due 2027 were $4.8 million and $1.5 million , respectively. At December 31, 2019 , the unamortized debt issuance costs and discount related to the 4.375% Notes due 2029 were $4.3 million and $0.6 million , respectively. </t>
  </si>
  <si>
    <t>DERIVATIVE INSTRUMENTS (Tables)</t>
  </si>
  <si>
    <t>Schedule of Outstanding Hedging Contracts Relative to Future Production</t>
  </si>
  <si>
    <t xml:space="preserve">The following tables summarize our outstanding derivative contracts as of March 31, 2020 : Oil Collars First Quarter Second Quarter Third Quarter Fourth Quarter Total 2020: WTI (1) Volume (Bbls) — 2,821,000 3,588,000 3,588,000 9,997,000 Weighted Avg Price - Floor $ — $ 50.43 $ 41.47 $ 41.47 $ 44.00 Weighted Avg Price - Ceiling $ — $ 61.55 $ 50.32 $ 50.32 $ 53.49 2021: WTI (1) Volume (Bbls) 2,790,000 1,911,000 1,104,000 1,104,000 6,909,000 Weighted Avg Price - Floor $ 39.27 $ 34.38 $ 29.67 $ 29.67 $ 34.85 Weighted Avg Price - Ceiling $ 47.10 $ 41.41 $ 36.25 $ 36.25 $ 42.06 ________________________________________ (1) The index price for these collars is West Texas Intermediate (“WTI”) as quoted on the New York Mercantile Exchange (“NYMEX”). Gas Collars First Quarter Second Quarter Third Quarter Fourth Quarter Total 2020: PEPL (1) Volume (MMBtu) — 5,460,000 6,440,000 6,440,000 18,340,000 Weighted Avg Price - Floor $ — $ 1.90 $ 1.75 $ 1.75 $ 1.79 Weighted Avg Price - Ceiling $ — $ 2.28 $ 2.17 $ 2.17 $ 2.20 Perm EP (2) Volume (MMBtu) — 2,730,000 5,520,000 5,520,000 13,770,000 Weighted Avg Price - Floor $ — $ 1.40 $ 1.33 $ 1.33 $ 1.35 Weighted Avg Price - Ceiling $ — $ 1.82 $ 1.61 $ 1.61 $ 1.65 Waha (3) Volume (MMBtu) — 2,730,000 3,680,000 3,680,000 10,090,000 Weighted Avg Price - Floor $ — $ 1.57 $ 1.28 $ 1.28 $ 1.35 Weighted Avg Price - Ceiling $ — $ 1.97 $ 1.54 $ 1.54 $ 1.65 2021: PEPL (1) Volume (MMBtu) 4,500,000 3,640,000 1,840,000 1,840,000 11,820,000 Weighted Avg Price - Floor $ 1.71 $ 1.67 $ 1.70 $ 1.70 $ 1.69 Weighted Avg Price - Ceiling $ 2.11 $ 2.06 $ 2.12 $ 2.12 $ 2.10 Perm EP (2) Volume (MMBtu) 3,600,000 3,640,000 1,840,000 1,840,000 10,920,000 Weighted Avg Price - Floor $ 1.33 $ 1.33 $ 1.50 $ 1.50 $ 1.38 Weighted Avg Price - Ceiling $ 1.58 $ 1.58 $ 1.80 $ 1.80 $ 1.66 Waha (3) Volume (MMBtu) 3,600,000 3,640,000 1,840,000 1,840,000 10,920,000 Weighted Avg Price - Floor $ 1.28 $ 1.28 $ 1.50 $ 1.50 $ 1.35 Weighted Avg Price - Ceiling $ 1.54 $ 1.54 $ 1.75 $ 1.75 $ 1.61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3) The index price for these collars is Waha West Texas Natural Gas Index (“Waha”) as quoted in Platt’s Inside FERC. Oil Basis Swaps First Quarter Second Quarter Third Quarter Fourth Quarter Total 2020: WTI Midland (1) Volume (Bbls) — 2,366,000 2,392,000 2,392,000 7,150,000 Weighted Avg Differential (2) $ — $ 0.44 $ 0.36 $ 0.36 $ 0.39 2021: WTI Midland (1) Volume (Bbls) 1,620,000 1,092,000 644,000 644,000 4,000,000 Weighted Avg Differential (2) $ 0.21 $ 0.03 $ (0.68 ) $ (0.68 ) $ (0.13 ) ________________________________________ (1) The index price we pay under these basis swaps is WTI Midland as quoted by Argus Americas Crude. (2) The index price we receive under these basis swaps is WTI as quoted on the NYMEX plus or minus, as applicable, the weighted average differential shown in the table. </t>
  </si>
  <si>
    <t>Schedule of Derivative Contracts Entered into Subsequent to Balance Sheet Date</t>
  </si>
  <si>
    <t xml:space="preserve">The following tables summarize our derivative contracts entered into subsequent to March 31, 2020 through May 8, 2020: Oil Collars First Second Third Fourth Quarter Total 2020: WTI (1) Volume (Bbls) — 304,000 184,000 184,000 672,000 Wtd Avg Price - Floor $ — $ 28.39 $ 30.00 $ 30.00 $ 29.27 Wtd Avg Price - Ceiling $ — $ 34.91 $ 40.50 $ 40.50 $ 37.97 2021: WTI (1) Volume (Bbls) 180,000 182,000 184,000 184,000 730,000 Wtd Avg Price - Floor $ 30.00 $ 30.00 $ 30.00 $ 30.00 $ 30.00 Wtd Avg Price - Ceiling $ 40.50 $ 40.50 $ 40.50 $ 40.50 $ 40.50 ________________________________________ (1) The index price for these collars is WTI as quoted on the NYMEX. Gas Collars First Quarter Second Quarter Third Quarter Fourth Quarter Total 2020: PEPL (1) Volume (MMBtu) — 300,000 920,000 920,000 2,140,000 Weighted Avg Price - Floor $ — $ 1.78 $ 1.78 $ 1.78 $ 1.78 Weighted Avg Price - Ceiling $ — $ 2.18 $ 2.18 $ 2.18 $ 2.18 Perm EP (2) Volume (MMBtu) — 300,000 920,000 920,000 2,140,000 Weighted Avg Price - Floor $ — $ 1.52 $ 1.52 $ 1.52 $ 1.52 Weighted Avg Price - Ceiling $ — $ 1.80 $ 1.80 $ 1.80 $ 1.80 Waha (3) Volume (MMBtu) — 300,000 920,000 920,000 2,140,000 Weighted Avg Price - Floor $ — $ 1.50 $ 1.50 $ 1.50 $ 1.50 Weighted Avg Price - Ceiling $ — $ 1.76 $ 1.76 $ 1.76 $ 1.76 2021: PEPL (1) Volume (MMBtu) 900,000 910,000 920,000 920,000 3,650,000 Weighted Avg Price - Floor $ 1.78 $ 1.78 $ 1.78 $ 1.78 $ 1.78 Weighted Avg Price - Ceiling $ 2.18 $ 2.18 $ 2.18 $ 2.18 $ 2.18 Perm EP (2) Volume (MMBtu) 900,000 910,000 920,000 920,000 3,650,000 Weighted Avg Price - Floor $ 1.52 $ 1.52 $ 1.52 $ 1.52 $ 1.52 Weighted Avg Price - Ceiling $ 1.80 $ 1.80 $ 1.80 $ 1.80 $ 1.80 Waha (3) Volume (MMBtu) 900,000 910,000 920,000 920,000 3,650,000 Weighted Avg Price - Floor $ 1.50 $ 1.50 $ 1.50 $ 1.50 $ 1.50 Weighted Avg Price - Ceiling $ 1.76 $ 1.76 $ 1.76 $ 1.76 $ 1.76 ________________________________________ (1) The index price for these collars is PEPL as quoted in Platt’s Inside FERC. (2) The index price for these collars is Perm EP as quoted in Platt’s Inside FERC. (3) The index price for these collars is Waha as quoted in Platt’s Inside FERC. Oil Basis Swaps First Quarter Second Quarter Third Quarter Fourth Quarter Total 2020: WTI Midland (1) Volume (Bbls) — 150,000 552,000 552,000 1,254,000 Weighted Avg Differential (2) $ — $ (0.59 ) $ (0.62 ) $ (0.62 ) $ (0.61 ) 2021: WTI Midland (1) Volume (Bbls) 540,000 546,000 552,000 552,000 2,190,000 Weighted Avg Differential (2) $ (0.62 ) $ (0.62 ) $ (0.62 ) $ (0.62 ) $ (0.62 ) ________________________________________ (1) The index price we pay under these basis swaps is WTI Midland as quoted by Argus Americas Crude. (2) The index price we receive under these basis swaps is WTI as quoted on the NYMEX plus or minus, as applicable, the weighted average differential shown in the table. </t>
  </si>
  <si>
    <t>Schedule of Net (Gains) Losses from Settlements and Changes of Derivative Contracts</t>
  </si>
  <si>
    <t>The following table presents the components of “(Gain) loss on derivative instruments, net” for the periods indicated. Three Months Ended (in thousands) 2020 2019 Decrease (increase) in fair value of derivative instruments, net: Gas contracts $ 12,493 $ (9,846 ) Oil contracts (196,319 ) 116,247 (183,826 ) 106,401 Cash (receipts) payments on derivative instruments, net: Gas contracts (11,719 ) 3,764 Oil contracts (31,395 ) 5,287 (43,114 ) 9,051 (Gain) loss on derivative instruments, net $ (226,940 ) $ 115,452</t>
  </si>
  <si>
    <t>Schedule of Derivative Assets and Liabilities</t>
  </si>
  <si>
    <t>The following tables present the amounts and classifications of our derivative assets and liabilities as of March 31, 2020 and December 31, 2019 , as well as the potential effect of netting arrangements on our recognized derivative asset and liability amounts. March 31, 2020 (in thousands) Balance Sheet Location Asset Liability Oil contracts Current assets — Derivative instruments $ 189,689 $ — Gas contracts Current assets — Derivative instruments 10,848 — Oil contracts Non-current assets — Derivative instruments 7,121 — Oil contracts Current liabilities — Derivative instruments — 2,963 Gas contracts Current liabilities — Derivative instruments — 3,809 Oil contracts Non-current liabilities — Derivative instruments — 12,829 Gas contracts Non-current liabilities — Derivative instruments — 3,406 Total gross amounts presented in the balance sheet 207,658 23,007 Less: gross amounts not offset in the balance sheet (23,007 ) (23,007 ) Net amount $ 184,651 $ — December 31, 2019 (in thousands) Balance Sheet Location Asset Liability Oil contracts Current assets — Derivative instruments $ 1,624 $ — Gas contracts Current assets — Derivative instruments 16,320 — Oil contracts Non-current assets — Derivative instruments 580 — Oil contracts Current liabilities — Derivative instruments — 16,681 Oil contracts Non-current liabilities — Derivative instruments — 824 Gas contracts Non-current liabilities — Derivative instruments — 194 Total gross amounts presented in the balance sheet 18,524 17,699 Less: gross amounts not offset in the balance sheet (9,865 ) (9,865 ) Net amount $ 8,659 $ 7,834</t>
  </si>
  <si>
    <t>FAIR VALUE MEASUREMENTS (Tables)</t>
  </si>
  <si>
    <t>Schedule of Fair Value Measurement Information for Certain Assets and Liabilities</t>
  </si>
  <si>
    <t>The following table provides fair value measurement information for certain assets and liabilities as of March 31, 2020 and December 31, 2019 : March 31, 2020 December 31, 2019 (in thousands) Book Value Fair Value Book Value Fair Value Financial Assets (Liabilities): 4.375% Notes due 2024 $ (750,000 ) $ (591,075 ) $ (750,000 ) $ (792,225 ) 3.90% Notes due 2027 $ (750,000 ) $ (502,200 ) $ (750,000 ) $ (778,050 ) 4.375% Notes due 2029 $ (500,000 ) $ (334,800 ) $ (500,000 ) $ (530,400 ) Derivative instruments — assets $ 207,658 $ 207,658 $ 18,524 $ 18,524 Derivative instruments — liabilities $ (23,007 ) $ (23,007 ) $ (17,699 ) $ (17,699 )</t>
  </si>
  <si>
    <t>STOCK-BASED COMPENSATION (Tables)</t>
  </si>
  <si>
    <t>Schedule of Recognition of Non-Cash Stock-Based Compensation Costs</t>
  </si>
  <si>
    <t>We have recognized stock-based compensation cost as shown below for the periods indicated. Three Months Ended (in thousands) 2020 2019 Restricted stock awards: Performance stock awards $ 4,060 $ 5,394 Service-based stock awards 7,377 7,231 11,437 12,625 Stock option awards 498 622 Total stock compensation cost 11,935 13,247 Less amounts capitalized to oil and gas properties (5,541 ) (6,534 ) Stock compensation expense $ 6,394 $ 6,713</t>
  </si>
  <si>
    <t>ASSET RETIREMENT OBLIGATIONS (Tables)</t>
  </si>
  <si>
    <t>Schedule of Asset Retirement Obligations</t>
  </si>
  <si>
    <t>The following table reflects the components of the change in the carrying amount of the asset retirement obligation for the three months ended March 31, 2020 : (in thousands) Three Months Ended Asset retirement obligation at January 1, 2020 $ 181,869 Liabilities incurred 1,080 Liability settlements and disposals (7,440 ) Accretion expense 1,925 Revisions of estimated liabilities 2,800 Asset retirement obligation at March 31, 2020 180,234 Less current obligation (22,841 ) Long-term asset retirement obligation $ 157,393</t>
  </si>
  <si>
    <t>EARNINGS (LOSS) PER SHARE (Tables)</t>
  </si>
  <si>
    <t>Schedule of Calculations of Basic and Diluted Net Earnings (Loss) per Common Share</t>
  </si>
  <si>
    <t>The calculations of basic and diluted net earnings (loss) per common share under the two-class method are presented below for the periods indicated: Three Months Ended March 31, 2020 2019 (in thousands, except per share information) Income (Numerator) Shares (Denominator) Per-Share Amount Income (Numerator) Shares (Denominator) Per-Share Amount Net (loss) income $ (774,282 ) $ 26,316 Less: dividends and net income attributable to participating securities (1) (550 ) (445 ) Less: preferred stock dividends (1,269 ) (1,269 ) Basic (loss) earnings per share (Loss) income available to common stockholders (776,101 ) 99,842 $ (7.77 ) 24,602 95,922 $ 0.26 Effects of dilutive securities Options (2) — — — 10 Diluted (loss) earnings per share (Loss) income available to common stockholders and assumed conversions $ (776,101 ) 99,842 $ (7.77 ) $ 24,602 95,932 $ 0.26 ________________________________________ (1) Participating securities do not have a contractual obligation to share in the losses of the entity, therefore, net losses are not attributable to participating securities. (2) Inclusion of certain potential common shares would have an anti-dilutive effect, therefore, these shares were excluded from the calculations of diluted earnings (loss) per share. Excluded from the calculation for the three months ended March 31, 2020 were 474.5 thousand potential common shares from the assumed exercise of employee stock options, 511.1 thousand potential common shares from the assumed conversion of the Convertible Preferred Stock, and 8.8 thousand potential common shares from the assumed vesting of incremental shares of unvested restricted stock awards. Excluded from the calculation for the three months ended March 31, 2019 were 388.6 thousand potential common shares from the assumed exercise of employee stock options and 502.6 thousand potential common shares from the assumed conversion of the Convertible Preferred Stock.</t>
  </si>
  <si>
    <t>INCOME TAXES (Tables)</t>
  </si>
  <si>
    <t>Schedule of Components of the Provision for Income Taxes</t>
  </si>
  <si>
    <t>The components of our provision for income taxes and our combined federal and state effective income tax rates were as follows: Three Months Ended (in thousands) 2020 2019 Current tax benefit $ (198 ) $ — Deferred tax (benefit) expense (16,357 ) 8,073 $ (16,555 ) $ 8,073 Combined federal and state effective income tax rate 2.1 % 23.5 %</t>
  </si>
  <si>
    <t>SUPPLEMENTAL CASH FLOW INFORMATION (Tables)</t>
  </si>
  <si>
    <t>Schedule of Supplemental Cash Flow Information</t>
  </si>
  <si>
    <t xml:space="preserve"> Three Months Ended (in thousands) 2020 2019 Cash paid during the period for: Interest (net of capitalized amounts of $7,328 and $740, respectively) (1) $ 5,559 $ 18,588 Income taxes $ — $ 6 Cash received for income tax refunds $ 204 $ 1 ________________________________________ (1) The three months ended March 31, 2019 includes $17.6 million in interest paid upon the redemption of Resolute’s senior notes and credit facility on March 1, 2019 . </t>
  </si>
  <si>
    <t>ACQUISITIONS (Tables)</t>
  </si>
  <si>
    <t>Schedule of Consideration Transferred in Acquisition</t>
  </si>
  <si>
    <t>The acquisition date fair value of the consideration transferred totaled $820.3 million , which consisted of cash, common stock, and a newly created series of preferred stock (see Note 5 for more information on the preferred stock) as follows: (in thousands) Fair Value of Consideration Transferred Cash $ 325,677 Common stock (5,652 shares issued) 413,015 Preferred stock (63 shares issued) 81,620 $ 820,312</t>
  </si>
  <si>
    <t>Schedule of Recognized Identified Assets Acquired and Liabilities Assumed</t>
  </si>
  <si>
    <t>The following table sets forth the purchase price allocation: (in thousands) March 1, 2019 Adjustments March 1, 2020 Cash $ 41,236 $ — $ 41,236 Accounts receivable 50,739 11,521 62,260 Other current assets 13,280 (1,176 ) 12,104 Proved oil and gas properties 692,600 — 692,600 Unproved oil and gas properties 1,054,200 (30,314 ) 1,023,886 Fixed assets 5,355 (32 ) 5,323 Goodwill 107,341 (13,126 ) 94,215 Other assets 142 — 142 Current liabilities (202,735 ) 1,790 (200,945 ) Long-term debt (870,000 ) — (870,000 ) Deferred income taxes (62,409 ) 31,337 (31,072 ) Asset retirement obligation (9,437 ) — (9,437 ) Total identifiable net assets $ 820,312 $ — $ 820,312</t>
  </si>
  <si>
    <t>Schedule of Pro Forma information</t>
  </si>
  <si>
    <t>(in thousands, except per share information) Three Months Ended March 31, 2019 Revenue $ 630,093 Net income $ 12,617 Net income per common share: Basic $ 0.11 Diluted $ 0.11</t>
  </si>
  <si>
    <t>BASIS OF PRESENTATION - Narrative (Details) - USD ($) $ in Thousands</t>
  </si>
  <si>
    <t>Oil and Gas, Delivery Commitment [Line Items]</t>
  </si>
  <si>
    <t>Discount rate for calculating present value of estimated future net revenues from proved reserves (as a percent)</t>
  </si>
  <si>
    <t>10.00%</t>
  </si>
  <si>
    <t>Minimum</t>
  </si>
  <si>
    <t>Oil and gas delivery commitments and contracts, period</t>
  </si>
  <si>
    <t>1 month</t>
  </si>
  <si>
    <t>BASIS OF PRESENTATION - Reclassifications (Details) - USD ($) $ in Thousands</t>
  </si>
  <si>
    <t>Error Corrections and Prior Period Adjustments Restatement [Line Items]</t>
  </si>
  <si>
    <t>Prior Year Presentation</t>
  </si>
  <si>
    <t>Current Year Reclassifications</t>
  </si>
  <si>
    <t>Total reclassifications</t>
  </si>
  <si>
    <t>BASIS OF PRESENTATION - Changes in Carrying Amount of Goodwill (Details) - USD ($) $ in Thousands</t>
  </si>
  <si>
    <t>Goodwill [Roll Forward]</t>
  </si>
  <si>
    <t>Goodwill balance at beginning of period</t>
  </si>
  <si>
    <t>Resolute acquisition purchase price adjustments (Note 13)</t>
  </si>
  <si>
    <t>Impairment</t>
  </si>
  <si>
    <t>Goodwill balance at end of period</t>
  </si>
  <si>
    <t>LONG-TERM DEBT - Long-Term Debt Outstanding (Details) - USD ($)</t>
  </si>
  <si>
    <t>Mar. 08, 2019</t>
  </si>
  <si>
    <t>Apr. 30, 2017</t>
  </si>
  <si>
    <t>Jun. 30, 2014</t>
  </si>
  <si>
    <t>Debt Instrument</t>
  </si>
  <si>
    <t>Unamortized debt issuance costs and discount</t>
  </si>
  <si>
    <t>4.375% Notes due 2024</t>
  </si>
  <si>
    <t>4.375% Notes due 2024 | Senior Notes</t>
  </si>
  <si>
    <t>Stated interest rate (as a percent)</t>
  </si>
  <si>
    <t>4.375%</t>
  </si>
  <si>
    <t>3.90% Notes due 2027</t>
  </si>
  <si>
    <t>3.90% Notes due 2027 | Senior Notes</t>
  </si>
  <si>
    <t>3.90%</t>
  </si>
  <si>
    <t>Unamortized debt issuance costs</t>
  </si>
  <si>
    <t>Unamortized discount</t>
  </si>
  <si>
    <t>4.375% Notes due 2029</t>
  </si>
  <si>
    <t>4.375% Notes due 2029 | Senior Notes</t>
  </si>
  <si>
    <t>LONG-TERM DEBT - Bank Debt Narrative (Details) - USD ($)</t>
  </si>
  <si>
    <t>Feb. 05, 2019</t>
  </si>
  <si>
    <t>Line of Credit Facility [Line Items]</t>
  </si>
  <si>
    <t>Revolving Credit Facility</t>
  </si>
  <si>
    <t>Aggregate commitments under credit facility</t>
  </si>
  <si>
    <t>Maximum borrowing capacity including accordion feature</t>
  </si>
  <si>
    <t>Borrowings outstanding</t>
  </si>
  <si>
    <t>Unused borrowing availability</t>
  </si>
  <si>
    <t>Credit facility borrowings during period</t>
  </si>
  <si>
    <t>Credit facility repayments during period</t>
  </si>
  <si>
    <t>Debt-to-capital ratio (as a percent)</t>
  </si>
  <si>
    <t>65.00%</t>
  </si>
  <si>
    <t>Letter of Credit</t>
  </si>
  <si>
    <t>Minimum | Revolving Credit Facility</t>
  </si>
  <si>
    <t>Commitment fee rate (as a percent)</t>
  </si>
  <si>
    <t>0.125%</t>
  </si>
  <si>
    <t>Maximum | Revolving Credit Facility</t>
  </si>
  <si>
    <t>0.35%</t>
  </si>
  <si>
    <t>London Interbank Offered Rate (LIBOR) | Minimum | Revolving Credit Facility</t>
  </si>
  <si>
    <t>Interest rate margin (as a percent)</t>
  </si>
  <si>
    <t>1.125%</t>
  </si>
  <si>
    <t>London Interbank Offered Rate (LIBOR) | Maximum | Revolving Credit Facility</t>
  </si>
  <si>
    <t>2.00%</t>
  </si>
  <si>
    <t>Base Rate | Minimum | Revolving Credit Facility</t>
  </si>
  <si>
    <t>Base Rate | Maximum | Revolving Credit Facility</t>
  </si>
  <si>
    <t>1.00%</t>
  </si>
  <si>
    <t>LONG-TERM DEBT - Senior Notes Narrative (Details) - USD ($)</t>
  </si>
  <si>
    <t>Principal amount</t>
  </si>
  <si>
    <t>Proceeds from issuance of long-term debt</t>
  </si>
  <si>
    <t>Senior Notes | 4.375% Notes due 2029</t>
  </si>
  <si>
    <t>Issuance price relative to par value (as a percent)</t>
  </si>
  <si>
    <t>99.862%</t>
  </si>
  <si>
    <t>Effective rate (as a percent)</t>
  </si>
  <si>
    <t>4.392%</t>
  </si>
  <si>
    <t>4.50%</t>
  </si>
  <si>
    <t>Senior Notes | 3.90% Notes due 2027</t>
  </si>
  <si>
    <t>99.748%</t>
  </si>
  <si>
    <t>3.93%</t>
  </si>
  <si>
    <t>4.01%</t>
  </si>
  <si>
    <t>Senior Notes | 4.375% Notes due 2024</t>
  </si>
  <si>
    <t>DERIVATIVE INSTRUMENTS - Derivative Contracts (Details)</t>
  </si>
  <si>
    <t>Mar. 31, 2020MMBTU$ / bbl$ / MMBTUbbl</t>
  </si>
  <si>
    <t>Oil Collar WTI Index | 2020 | Outstanding at end of period</t>
  </si>
  <si>
    <t>Fair values of derivative assets and liabilities</t>
  </si>
  <si>
    <t>Volume (Bbls) | bbl</t>
  </si>
  <si>
    <t>Weighted Average Price</t>
  </si>
  <si>
    <t>Weighted Avg Price - Floor (USD per unit) | $ / bbl</t>
  </si>
  <si>
    <t>Weighted Avg Price - Ceiling (USD per unit) | $ / bbl</t>
  </si>
  <si>
    <t>Oil Collar WTI Index | 2020 | Subsequent at end of period</t>
  </si>
  <si>
    <t>Oil Collar WTI Index | Second Quarter - 2020 | Outstanding at end of period</t>
  </si>
  <si>
    <t>Oil Collar WTI Index | Second Quarter - 2020 | Subsequent at end of period</t>
  </si>
  <si>
    <t>Oil Collar WTI Index | Third Quarter - 2020 | Outstanding at end of period</t>
  </si>
  <si>
    <t>Oil Collar WTI Index | Third Quarter - 2020 | Subsequent at end of period</t>
  </si>
  <si>
    <t>Oil Collar WTI Index | Fourth Quarter - 2020 | Outstanding at end of period</t>
  </si>
  <si>
    <t>Oil Collar WTI Index | Fourth Quarter - 2020 | Subsequent at end of period</t>
  </si>
  <si>
    <t>Oil Collar WTI Index | 2021 | Outstanding at end of period</t>
  </si>
  <si>
    <t>Oil Collar WTI Index | 2021 | Subsequent at end of period</t>
  </si>
  <si>
    <t>Oil Collar WTI Index | First Quarter - 2021 | Outstanding at end of period</t>
  </si>
  <si>
    <t>Oil Collar WTI Index | First Quarter - 2021 | Subsequent at end of period</t>
  </si>
  <si>
    <t>Oil Collar WTI Index | Second Quarter - 2021 | Outstanding at end of period</t>
  </si>
  <si>
    <t>Oil Collar WTI Index | Second Quarter - 2021 | Subsequent at end of period</t>
  </si>
  <si>
    <t>Oil Collar WTI Index | Third Quarter - 2021 | Outstanding at end of period</t>
  </si>
  <si>
    <t>Oil Collar WTI Index | Third Quarter - 2021 | Subsequent at end of period</t>
  </si>
  <si>
    <t>Oil Collar WTI Index | Fourth Quarter - 2021 | Outstanding at end of period</t>
  </si>
  <si>
    <t>Oil Collar WTI Index | Fourth Quarter - 2021 | Subsequent at end of period</t>
  </si>
  <si>
    <t>Gas Collar PEPL Index | 2020 | Outstanding at end of period</t>
  </si>
  <si>
    <t>Volume (MMBtu) | MMBTU</t>
  </si>
  <si>
    <t>Weighted Avg Price - Floor (USD per unit)</t>
  </si>
  <si>
    <t>Weighted Avg Price - Ceiling (USD per unit)</t>
  </si>
  <si>
    <t>Gas Collar PEPL Index | 2020 | Subsequent at end of period</t>
  </si>
  <si>
    <t>Gas Collar PEPL Index | Second Quarter - 2020 | Outstanding at end of period</t>
  </si>
  <si>
    <t>Gas Collar PEPL Index | Second Quarter - 2020 | Subsequent at end of period</t>
  </si>
  <si>
    <t>Gas Collar PEPL Index | Third Quarter - 2020 | Outstanding at end of period</t>
  </si>
  <si>
    <t>Gas Collar PEPL Index | Third Quarter - 2020 | Subsequent at end of period</t>
  </si>
  <si>
    <t>Gas Collar PEPL Index | Fourth Quarter - 2020 | Outstanding at end of period</t>
  </si>
  <si>
    <t>Gas Collar PEPL Index | Fourth Quarter - 2020 | Subsequent at end of period</t>
  </si>
  <si>
    <t>Gas Collar PEPL Index | 2021 | Outstanding at end of period</t>
  </si>
  <si>
    <t>Gas Collar PEPL Index | 2021 | Subsequent at end of period</t>
  </si>
  <si>
    <t>Gas Collar PEPL Index | First Quarter - 2021 | Outstanding at end of period</t>
  </si>
  <si>
    <t>Gas Collar PEPL Index | First Quarter - 2021 | Subsequent at end of period</t>
  </si>
  <si>
    <t>Gas Collar PEPL Index | Second Quarter - 2021 | Outstanding at end of period</t>
  </si>
  <si>
    <t>Gas Collar PEPL Index | Second Quarter - 2021 | Subsequent at end of period</t>
  </si>
  <si>
    <t>Gas Collar PEPL Index | Third Quarter - 2021 | Outstanding at end of period</t>
  </si>
  <si>
    <t>Gas Collar PEPL Index | Third Quarter - 2021 | Subsequent at end of period</t>
  </si>
  <si>
    <t>Gas Collar PEPL Index | Fourth Quarter - 2021 | Outstanding at end of period</t>
  </si>
  <si>
    <t>Gas Collar PEPL Index | Fourth Quarter - 2021 | Subsequent at end of period</t>
  </si>
  <si>
    <t>Gas Collar Perm EP | 2020 | Outstanding at end of period</t>
  </si>
  <si>
    <t>Gas Collar Perm EP | 2020 | Subsequent at end of period</t>
  </si>
  <si>
    <t>Gas Collar Perm EP | Second Quarter - 2020 | Outstanding at end of period</t>
  </si>
  <si>
    <t>Gas Collar Perm EP | Second Quarter - 2020 | Subsequent at end of period</t>
  </si>
  <si>
    <t>Gas Collar Perm EP | Third Quarter - 2020 | Outstanding at end of period</t>
  </si>
  <si>
    <t>Gas Collar Perm EP | Third Quarter - 2020 | Subsequent at end of period</t>
  </si>
  <si>
    <t>Gas Collar Perm EP | Fourth Quarter - 2020 | Outstanding at end of period</t>
  </si>
  <si>
    <t>Gas Collar Perm EP | Fourth Quarter - 2020 | Subsequent at end of period</t>
  </si>
  <si>
    <t>Gas Collar Perm EP | 2021 | Outstanding at end of period</t>
  </si>
  <si>
    <t>Gas Collar Perm EP | 2021 | Subsequent at end of period</t>
  </si>
  <si>
    <t>Gas Collar Perm EP | First Quarter - 2021 | Outstanding at end of period</t>
  </si>
  <si>
    <t>Gas Collar Perm EP | First Quarter - 2021 | Subsequent at end of period</t>
  </si>
  <si>
    <t>Gas Collar Perm EP | Second Quarter - 2021 | Outstanding at end of period</t>
  </si>
  <si>
    <t>Gas Collar Perm EP | Second Quarter - 2021 | Subsequent at end of period</t>
  </si>
  <si>
    <t>Gas Collar Perm EP | Third Quarter - 2021 | Outstanding at end of period</t>
  </si>
  <si>
    <t>Gas Collar Perm EP | Third Quarter - 2021 | Subsequent at end of period</t>
  </si>
  <si>
    <t>Gas Collar Perm EP | Fourth Quarter - 2021 | Outstanding at end of period</t>
  </si>
  <si>
    <t>Gas Collar Perm EP | Fourth Quarter - 2021 | Subsequent at end of period</t>
  </si>
  <si>
    <t>Gas Collar Waha | 2020 | Outstanding at end of period</t>
  </si>
  <si>
    <t>Gas Collar Waha | 2020 | Subsequent at end of period</t>
  </si>
  <si>
    <t>Gas Collar Waha | Second Quarter - 2020 | Outstanding at end of period</t>
  </si>
  <si>
    <t>Gas Collar Waha | Second Quarter - 2020 | Subsequent at end of period</t>
  </si>
  <si>
    <t>Gas Collar Waha | Third Quarter - 2020 | Outstanding at end of period</t>
  </si>
  <si>
    <t>Gas Collar Waha | Third Quarter - 2020 | Subsequent at end of period</t>
  </si>
  <si>
    <t>Gas Collar Waha | Fourth Quarter - 2020 | Outstanding at end of period</t>
  </si>
  <si>
    <t>Gas Collar Waha | Fourth Quarter - 2020 | Subsequent at end of period</t>
  </si>
  <si>
    <t>Gas Collar Waha | 2021 | Outstanding at end of period</t>
  </si>
  <si>
    <t>Gas Collar Waha | 2021 | Subsequent at end of period</t>
  </si>
  <si>
    <t>Gas Collar Waha | First Quarter - 2021 | Outstanding at end of period</t>
  </si>
  <si>
    <t>Gas Collar Waha | First Quarter - 2021 | Subsequent at end of period</t>
  </si>
  <si>
    <t>Gas Collar Waha | Second Quarter - 2021 | Outstanding at end of period</t>
  </si>
  <si>
    <t>Gas Collar Waha | Second Quarter - 2021 | Subsequent at end of period</t>
  </si>
  <si>
    <t>Gas Collar Waha | Third Quarter - 2021 | Outstanding at end of period</t>
  </si>
  <si>
    <t>Gas Collar Waha | Third Quarter - 2021 | Subsequent at end of period</t>
  </si>
  <si>
    <t>Gas Collar Waha | Fourth Quarter - 2021 | Outstanding at end of period</t>
  </si>
  <si>
    <t>Gas Collar Waha | Fourth Quarter - 2021 | Subsequent at end of period</t>
  </si>
  <si>
    <t>Oil Basis Swaps WTI Midland Index | 2020 | Outstanding at end of period</t>
  </si>
  <si>
    <t>Weighted Avg Differential (USD per Bbl) | $ / bbl</t>
  </si>
  <si>
    <t>Oil Basis Swaps WTI Midland Index | 2020 | Subsequent at end of period</t>
  </si>
  <si>
    <t>Oil Basis Swaps WTI Midland Index | Second Quarter - 2020 | Outstanding at end of period</t>
  </si>
  <si>
    <t>Oil Basis Swaps WTI Midland Index | Second Quarter - 2020 | Subsequent at end of period</t>
  </si>
  <si>
    <t>Oil Basis Swaps WTI Midland Index | Third Quarter - 2020 | Outstanding at end of period</t>
  </si>
  <si>
    <t>Oil Basis Swaps WTI Midland Index | Third Quarter - 2020 | Subsequent at end of period</t>
  </si>
  <si>
    <t>Oil Basis Swaps WTI Midland Index | Fourth Quarter - 2020 | Outstanding at end of period</t>
  </si>
  <si>
    <t>Oil Basis Swaps WTI Midland Index | Fourth Quarter - 2020 | Subsequent at end of period</t>
  </si>
  <si>
    <t>Oil Basis Swaps WTI Midland Index | 2021 | Outstanding at end of period</t>
  </si>
  <si>
    <t>Oil Basis Swaps WTI Midland Index | 2021 | Subsequent at end of period</t>
  </si>
  <si>
    <t>Oil Basis Swaps WTI Midland Index | First Quarter - 2021 | Outstanding at end of period</t>
  </si>
  <si>
    <t>Oil Basis Swaps WTI Midland Index | First Quarter - 2021 | Subsequent at end of period</t>
  </si>
  <si>
    <t>Oil Basis Swaps WTI Midland Index | Second Quarter - 2021 | Outstanding at end of period</t>
  </si>
  <si>
    <t>Oil Basis Swaps WTI Midland Index | Second Quarter - 2021 | Subsequent at end of period</t>
  </si>
  <si>
    <t>Oil Basis Swaps WTI Midland Index | Third Quarter - 2021 | Outstanding at end of period</t>
  </si>
  <si>
    <t>Oil Basis Swaps WTI Midland Index | Third Quarter - 2021 | Subsequent at end of period</t>
  </si>
  <si>
    <t>Oil Basis Swaps WTI Midland Index | Fourth Quarter - 2021 | Outstanding at end of period</t>
  </si>
  <si>
    <t>Oil Basis Swaps WTI Midland Index | Fourth Quarter - 2021 | Subsequent at end of period</t>
  </si>
  <si>
    <t>Oil Swaps WTI Index | 2020 | Subsequent at end of period</t>
  </si>
  <si>
    <t>Weighted Avg Price (USD per unit) | $ / bbl</t>
  </si>
  <si>
    <t>Oil Swaps WTI Index | Second Quarter - 2020 | Subsequent at end of period</t>
  </si>
  <si>
    <t>DERIVATIVE INSTRUMENTS - (Gain) Loss on Derivative Instruments (Details) - USD ($) $ in Thousands</t>
  </si>
  <si>
    <t>Derivative [Line Items]</t>
  </si>
  <si>
    <t>Decrease (increase) in fair value of derivative instruments, net:</t>
  </si>
  <si>
    <t>Cash (receipts) payments on derivative instruments, net:</t>
  </si>
  <si>
    <t>Gas contracts</t>
  </si>
  <si>
    <t>Oil contracts</t>
  </si>
  <si>
    <t>DERIVATIVE INSTRUMENTS - Derivative Assets and Liabilities (Details) - USD ($) $ in Thousands</t>
  </si>
  <si>
    <t>Asset</t>
  </si>
  <si>
    <t>Total gross amounts presented in the balance sheet</t>
  </si>
  <si>
    <t>Liability</t>
  </si>
  <si>
    <t>Not Designated as Hedging Instrument</t>
  </si>
  <si>
    <t>Less: gross amounts not offset in the balance sheet</t>
  </si>
  <si>
    <t>Net amount</t>
  </si>
  <si>
    <t>Current assets — Derivative instruments | Not Designated as Hedging Instrument | Oil contracts</t>
  </si>
  <si>
    <t>Current assets — Derivative instruments | Not Designated as Hedging Instrument | Gas contracts</t>
  </si>
  <si>
    <t>Non-current assets — Derivative instruments | Not Designated as Hedging Instrument | Oil contracts</t>
  </si>
  <si>
    <t>Current liabilities — Derivative instruments | Not Designated as Hedging Instrument | Oil contracts</t>
  </si>
  <si>
    <t>Current liabilities — Derivative instruments | Not Designated as Hedging Instrument | Gas contracts</t>
  </si>
  <si>
    <t>Non-current liabilities — Derivative instruments | Not Designated as Hedging Instrument | Oil contracts</t>
  </si>
  <si>
    <t>Non-current liabilities — Derivative instruments | Not Designated as Hedging Instrument | Gas contracts</t>
  </si>
  <si>
    <t>FAIR VALUE MEASUREMENTS - Summary (Details) - USD ($) $ in Thousands</t>
  </si>
  <si>
    <t>Financial Assets (Liabilities):</t>
  </si>
  <si>
    <t>Derivative instruments — assets</t>
  </si>
  <si>
    <t>Derivative instruments — liabilities</t>
  </si>
  <si>
    <t>Book Value</t>
  </si>
  <si>
    <t>Book Value | 4.375% Notes due 2024</t>
  </si>
  <si>
    <t>Long-term debt</t>
  </si>
  <si>
    <t>Book Value | 3.90% Notes due 2027</t>
  </si>
  <si>
    <t>Book Value | 4.375% Notes due 2029</t>
  </si>
  <si>
    <t>Fair Value</t>
  </si>
  <si>
    <t>Fair Value | 4.375% Notes due 2024</t>
  </si>
  <si>
    <t>Fair Value | 3.90% Notes due 2027</t>
  </si>
  <si>
    <t>Fair Value | 4.375% Notes due 2029</t>
  </si>
  <si>
    <t>FAIR VALUE MEASUREMENTS - Narrative (Details) - USD ($) $ in Millions</t>
  </si>
  <si>
    <t>Other Financial Instruments</t>
  </si>
  <si>
    <t>Accrued operating expenses</t>
  </si>
  <si>
    <t>Accrued payroll related general and administrative expenses</t>
  </si>
  <si>
    <t>Allowance for Trade Receivables</t>
  </si>
  <si>
    <t>Aggregate allowance for doubtful accounts</t>
  </si>
  <si>
    <t>CAPITAL STOCK - Narrative (Details) - USD ($) $ / shares in Units, $ in Thousands</t>
  </si>
  <si>
    <t>1 Months Ended</t>
  </si>
  <si>
    <t>Feb. 29, 2020</t>
  </si>
  <si>
    <t>Class of Stock [Line Items]</t>
  </si>
  <si>
    <t>Preferred stock authorized (shares)</t>
  </si>
  <si>
    <t>Common stock outstanding (shares)</t>
  </si>
  <si>
    <t>Preferred stock dividend rate (as a percent)</t>
  </si>
  <si>
    <t>Preferred stock liquidation preference per share (USD per share)</t>
  </si>
  <si>
    <t>Preferred stock, liquidation preference</t>
  </si>
  <si>
    <t>Price received per share upon conversion (USD per share)</t>
  </si>
  <si>
    <t>Stock issued upon conversion of preferred stock (shares)</t>
  </si>
  <si>
    <t>Dividends</t>
  </si>
  <si>
    <t>Dividends declared from retained earnings</t>
  </si>
  <si>
    <t>Preferred stock cash dividends</t>
  </si>
  <si>
    <t>Series A Preferred Stock</t>
  </si>
  <si>
    <t>STOCK-BASED COMPENSATION - Summary (Details) - USD ($) $ in Thousands</t>
  </si>
  <si>
    <t>Options, Restricted Stock and Unit Awards</t>
  </si>
  <si>
    <t>Stock compensation cost</t>
  </si>
  <si>
    <t>Less amounts capitalized to oil and gas properties</t>
  </si>
  <si>
    <t>Stock compensation expense</t>
  </si>
  <si>
    <t>Restricted stock awards:</t>
  </si>
  <si>
    <t>Performance stock awards</t>
  </si>
  <si>
    <t>Service-based stock awards</t>
  </si>
  <si>
    <t>Stock option awards</t>
  </si>
  <si>
    <t>ASSET RETIREMENT OBLIGATIONS - Summary (Details) - USD ($) $ in Thousands</t>
  </si>
  <si>
    <t>Asset Retirement Obligations</t>
  </si>
  <si>
    <t>Balance at beginning of year</t>
  </si>
  <si>
    <t>Liabilities incurred</t>
  </si>
  <si>
    <t>Liability settlements and disposals</t>
  </si>
  <si>
    <t>Accretion expense</t>
  </si>
  <si>
    <t>Revisions of estimated liabilities</t>
  </si>
  <si>
    <t>Balance at end of year</t>
  </si>
  <si>
    <t>Less current obligation</t>
  </si>
  <si>
    <t>Long-term asset retirement obligation</t>
  </si>
  <si>
    <t>EARNINGS (LOSS) PER SHARE - Summary (Details) - USD ($) $ / shares in Units, $ in Thousands</t>
  </si>
  <si>
    <t>Income (Numerator)</t>
  </si>
  <si>
    <t>Less: dividends and net income attributable to participating securities</t>
  </si>
  <si>
    <t>Less: preferred stock dividends</t>
  </si>
  <si>
    <t>Basic EPS - (Loss) income available to common stockholders</t>
  </si>
  <si>
    <t>Diluted EPS - (Loss) income available to common stockholders and assumed conversions</t>
  </si>
  <si>
    <t>Shares (Denominator)</t>
  </si>
  <si>
    <t>Basic EPS - (Loss) income available to common stockholders (shares)</t>
  </si>
  <si>
    <t>Effects of dilutive securities - options (shares)</t>
  </si>
  <si>
    <t>Diluted EPS - (Loss) income available to common stockholders and assumed conversions (shares)</t>
  </si>
  <si>
    <t>Per-Share Amount</t>
  </si>
  <si>
    <t>Basic EPS - (Loss) income available to common stockholders (USD per share)</t>
  </si>
  <si>
    <t>Diluted EPS - (Loss) income available to common stockholders and assumed conversions (USD per share)</t>
  </si>
  <si>
    <t>Employee Stock Option</t>
  </si>
  <si>
    <t>Antidilutive Securities Excluded from Computation of Earnings Per Share [Line Items]</t>
  </si>
  <si>
    <t>Excluded antidilutive securities (shares)</t>
  </si>
  <si>
    <t>Convertible Preferred Stock</t>
  </si>
  <si>
    <t>Restricted Stock Awards</t>
  </si>
  <si>
    <t>INCOME TAXES - Components of the Provision for Income Taxes (Details) - USD ($) $ in Thousands</t>
  </si>
  <si>
    <t>Income Tax Expense (Benefit)</t>
  </si>
  <si>
    <t>Current tax benefit</t>
  </si>
  <si>
    <t>Deferred tax (benefit) expense</t>
  </si>
  <si>
    <t>Income tax expense (benefit)</t>
  </si>
  <si>
    <t>Combined federal and state effective income tax rate (as a percent)</t>
  </si>
  <si>
    <t>2.10%</t>
  </si>
  <si>
    <t>23.50%</t>
  </si>
  <si>
    <t>INCOME TAXES - Narrative (Details) - USD ($)</t>
  </si>
  <si>
    <t>Mar. 01, 2019</t>
  </si>
  <si>
    <t>Mar. 01, 2020</t>
  </si>
  <si>
    <t>Income Tax Contingency [Line Items]</t>
  </si>
  <si>
    <t>U.S. net tax operating loss carryforward</t>
  </si>
  <si>
    <t>Unrecognized tax benefits that would impact the entity's effective rate</t>
  </si>
  <si>
    <t>Provisions for interest or penalties related to uncertain tax positions</t>
  </si>
  <si>
    <t>Resolute Energy Corporation</t>
  </si>
  <si>
    <t>Deferred tax liability</t>
  </si>
  <si>
    <t>Adjustment to deferred income taxes</t>
  </si>
  <si>
    <t>Oil Recovery and Marginal Well Credits</t>
  </si>
  <si>
    <t>Tax credit carryforward</t>
  </si>
  <si>
    <t>COMMITMENTS AND CONTINGENCIES - Narrative (Details) $ in Millions</t>
  </si>
  <si>
    <t>Mar. 31, 2020USD ($)Bcf</t>
  </si>
  <si>
    <t>Drilling Commitments</t>
  </si>
  <si>
    <t>Construction, Drilling and Purchase Commitments</t>
  </si>
  <si>
    <t>Commitments for purchases and other expenditures</t>
  </si>
  <si>
    <t>Gathering System Construction</t>
  </si>
  <si>
    <t>Natural Gas Sales Contracts</t>
  </si>
  <si>
    <t>Oil and gas delivery commitments and contracts, remaining contractual volume (bcf) | Bcf</t>
  </si>
  <si>
    <t>11 years 3 months 18 days</t>
  </si>
  <si>
    <t>Maximum financial commitment resulting from inability to meet gas delivery commitments</t>
  </si>
  <si>
    <t>Gas Gathering and Processing Agreements</t>
  </si>
  <si>
    <t>8 years 9 months 18 days</t>
  </si>
  <si>
    <t>Minimum Volume Agreement</t>
  </si>
  <si>
    <t>Commitment liability</t>
  </si>
  <si>
    <t>Other Transportation and Delivery Commitments and Facilities Commitments</t>
  </si>
  <si>
    <t>SUPPLEMENTAL CASH FLOW INFORMATION - Summary (Details) - USD ($) $ in Thousands</t>
  </si>
  <si>
    <t>Cash paid during the period for:</t>
  </si>
  <si>
    <t>Interest (net of capitalized amounts of $7,328 and $740, respectively) (1)</t>
  </si>
  <si>
    <t>Income taxes</t>
  </si>
  <si>
    <t>Cash received for income tax refunds</t>
  </si>
  <si>
    <t>Interest capitalized</t>
  </si>
  <si>
    <t>RELATED PARTY TRANSACTIONS - Narrative (Details) - USD ($) $ in Millions</t>
  </si>
  <si>
    <t>Helmerich &amp; Payne</t>
  </si>
  <si>
    <t>Related Party Transaction [Line Items]</t>
  </si>
  <si>
    <t>Contract drilling service costs</t>
  </si>
  <si>
    <t>ACQUISITIONS - Narrative (Details) - USD ($)</t>
  </si>
  <si>
    <t>Business Acquisition [Line Items]</t>
  </si>
  <si>
    <t>Purchase price allocation period</t>
  </si>
  <si>
    <t>12 months</t>
  </si>
  <si>
    <t>Proportion of voting interests acquired (as a percent)</t>
  </si>
  <si>
    <t>100.00%</t>
  </si>
  <si>
    <t>Total consideration transferred</t>
  </si>
  <si>
    <t>Increase (decrease) in fair value of unproved oil and gas properties</t>
  </si>
  <si>
    <t>Adjustment to deferred income taxes acquired</t>
  </si>
  <si>
    <t>Long-term debt acquired</t>
  </si>
  <si>
    <t>Acquisition-related costs</t>
  </si>
  <si>
    <t>Senior Notes | Resolute Energy Corporation</t>
  </si>
  <si>
    <t>Senior notes principal</t>
  </si>
  <si>
    <t>Credit Facility | Resolute Energy Corporation</t>
  </si>
  <si>
    <t>ACQUISITIONS - Consideration Transferred (Details) - Resolute Energy Corporation shares in Thousands, $ in Thousands</t>
  </si>
  <si>
    <t>Mar. 01, 2019USD ($)shares</t>
  </si>
  <si>
    <t>Cash</t>
  </si>
  <si>
    <t>Common stock (5,652 shares issued)</t>
  </si>
  <si>
    <t>Stock</t>
  </si>
  <si>
    <t>Stock issued in acquisition (shares) | shares</t>
  </si>
  <si>
    <t>Preferred stock (63 shares issued)</t>
  </si>
  <si>
    <t>ACQUISITIONS - Assets Acquired and Liabilities Assumed (Details) - USD ($)</t>
  </si>
  <si>
    <t>Adjustments</t>
  </si>
  <si>
    <t>Proved oil and gas properties</t>
  </si>
  <si>
    <t>Unproved oil and gas properties</t>
  </si>
  <si>
    <t>Fixed assets</t>
  </si>
  <si>
    <t>Current liabilities</t>
  </si>
  <si>
    <t>Total identifiable net assets</t>
  </si>
  <si>
    <t>ACQUISITIONS - Pro Forma Information (Details) - Resolute Energy Corporation $ / shares in Units, $ in Thousands</t>
  </si>
  <si>
    <t>Mar. 31, 2019USD ($)$ / shares</t>
  </si>
  <si>
    <t>Business Acquisition, Pro Forma Information [Abstract]</t>
  </si>
  <si>
    <t>Revenue | $</t>
  </si>
  <si>
    <t>Net income | $</t>
  </si>
  <si>
    <t>Net income per common share:</t>
  </si>
  <si>
    <t>Basic (USD per share) | $ / shares</t>
  </si>
  <si>
    <t>Diluted (USD per share)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102100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8706</v>
      </c>
      <c r="C3" s="6" t="n">
        <v>94722</v>
      </c>
    </row>
    <row r="4" spans="1:3">
      <c r="A4" s="3" t="s">
        <v>61</v>
      </c>
    </row>
    <row r="5" spans="1:3">
      <c r="A5" s="4" t="s">
        <v>62</v>
      </c>
      <c r="B5" s="5" t="n">
        <v>138929</v>
      </c>
      <c r="C5" s="5" t="n">
        <v>57879</v>
      </c>
    </row>
    <row r="6" spans="1:3">
      <c r="A6" s="4" t="s">
        <v>63</v>
      </c>
      <c r="B6" s="5" t="n">
        <v>187403</v>
      </c>
      <c r="C6" s="5" t="n">
        <v>384707</v>
      </c>
    </row>
    <row r="7" spans="1:3">
      <c r="A7" s="4" t="s">
        <v>64</v>
      </c>
      <c r="B7" s="5" t="n">
        <v>3645</v>
      </c>
      <c r="C7" s="5" t="n">
        <v>5998</v>
      </c>
    </row>
    <row r="8" spans="1:3">
      <c r="A8" s="4" t="s">
        <v>65</v>
      </c>
      <c r="B8" s="5" t="n">
        <v>45108</v>
      </c>
      <c r="C8" s="5" t="n">
        <v>47893</v>
      </c>
    </row>
    <row r="9" spans="1:3">
      <c r="A9" s="4" t="s">
        <v>66</v>
      </c>
      <c r="B9" s="5" t="n">
        <v>200537</v>
      </c>
      <c r="C9" s="5" t="n">
        <v>17944</v>
      </c>
    </row>
    <row r="10" spans="1:3">
      <c r="A10" s="4" t="s">
        <v>67</v>
      </c>
      <c r="B10" s="5" t="n">
        <v>9985</v>
      </c>
      <c r="C10" s="5" t="n">
        <v>10759</v>
      </c>
    </row>
    <row r="11" spans="1:3">
      <c r="A11" s="4" t="s">
        <v>68</v>
      </c>
      <c r="B11" s="5" t="n">
        <v>2278</v>
      </c>
      <c r="C11" s="5" t="n">
        <v>1584</v>
      </c>
    </row>
    <row r="12" spans="1:3">
      <c r="A12" s="4" t="s">
        <v>69</v>
      </c>
      <c r="B12" s="5" t="n">
        <v>676591</v>
      </c>
      <c r="C12" s="5" t="n">
        <v>621486</v>
      </c>
    </row>
    <row r="13" spans="1:3">
      <c r="A13" s="3" t="s">
        <v>70</v>
      </c>
    </row>
    <row r="14" spans="1:3">
      <c r="A14" s="4" t="s">
        <v>71</v>
      </c>
      <c r="B14" s="5" t="n">
        <v>20894962</v>
      </c>
      <c r="C14" s="5" t="n">
        <v>20678334</v>
      </c>
    </row>
    <row r="15" spans="1:3">
      <c r="A15" s="4" t="s">
        <v>72</v>
      </c>
      <c r="B15" s="5" t="n">
        <v>1297493</v>
      </c>
      <c r="C15" s="5" t="n">
        <v>1255908</v>
      </c>
    </row>
    <row r="16" spans="1:3">
      <c r="A16" s="4" t="s">
        <v>73</v>
      </c>
      <c r="B16" s="5" t="n">
        <v>22192455</v>
      </c>
      <c r="C16" s="5" t="n">
        <v>21934242</v>
      </c>
    </row>
    <row r="17" spans="1:3">
      <c r="A17" s="4" t="s">
        <v>74</v>
      </c>
      <c r="B17" s="5" t="n">
        <v>-17255321</v>
      </c>
      <c r="C17" s="5" t="n">
        <v>-16723544</v>
      </c>
    </row>
    <row r="18" spans="1:3">
      <c r="A18" s="4" t="s">
        <v>75</v>
      </c>
      <c r="B18" s="5" t="n">
        <v>4937134</v>
      </c>
      <c r="C18" s="5" t="n">
        <v>5210698</v>
      </c>
    </row>
    <row r="19" spans="1:3">
      <c r="A19" s="4" t="s">
        <v>76</v>
      </c>
      <c r="B19" s="5" t="n">
        <v>527652</v>
      </c>
      <c r="C19" s="5" t="n">
        <v>519291</v>
      </c>
    </row>
    <row r="20" spans="1:3">
      <c r="A20" s="4" t="s">
        <v>77</v>
      </c>
      <c r="B20" s="5" t="n">
        <v>0</v>
      </c>
      <c r="C20" s="5" t="n">
        <v>716865</v>
      </c>
    </row>
    <row r="21" spans="1:3">
      <c r="A21" s="4" t="s">
        <v>66</v>
      </c>
      <c r="B21" s="5" t="n">
        <v>7121</v>
      </c>
      <c r="C21" s="5" t="n">
        <v>580</v>
      </c>
    </row>
    <row r="22" spans="1:3">
      <c r="A22" s="4" t="s">
        <v>78</v>
      </c>
      <c r="B22" s="5" t="n">
        <v>69848</v>
      </c>
      <c r="C22" s="5" t="n">
        <v>71109</v>
      </c>
    </row>
    <row r="23" spans="1:3">
      <c r="A23" s="4" t="s">
        <v>79</v>
      </c>
      <c r="B23" s="5" t="n">
        <v>6218346</v>
      </c>
      <c r="C23" s="5" t="n">
        <v>7140029</v>
      </c>
    </row>
    <row r="24" spans="1:3">
      <c r="A24" s="3" t="s">
        <v>80</v>
      </c>
    </row>
    <row r="25" spans="1:3">
      <c r="A25" s="4" t="s">
        <v>62</v>
      </c>
      <c r="B25" s="5" t="n">
        <v>48313</v>
      </c>
      <c r="C25" s="5" t="n">
        <v>36280</v>
      </c>
    </row>
    <row r="26" spans="1:3">
      <c r="A26" s="4" t="s">
        <v>64</v>
      </c>
      <c r="B26" s="5" t="n">
        <v>8187</v>
      </c>
      <c r="C26" s="5" t="n">
        <v>12740</v>
      </c>
    </row>
    <row r="27" spans="1:3">
      <c r="A27" s="3" t="s">
        <v>81</v>
      </c>
    </row>
    <row r="28" spans="1:3">
      <c r="A28" s="4" t="s">
        <v>82</v>
      </c>
      <c r="B28" s="5" t="n">
        <v>94538</v>
      </c>
      <c r="C28" s="5" t="n">
        <v>112228</v>
      </c>
    </row>
    <row r="29" spans="1:3">
      <c r="A29" s="4" t="s">
        <v>83</v>
      </c>
      <c r="B29" s="5" t="n">
        <v>28349</v>
      </c>
      <c r="C29" s="5" t="n">
        <v>54446</v>
      </c>
    </row>
    <row r="30" spans="1:3">
      <c r="A30" s="4" t="s">
        <v>84</v>
      </c>
      <c r="B30" s="5" t="n">
        <v>237903</v>
      </c>
      <c r="C30" s="5" t="n">
        <v>252304</v>
      </c>
    </row>
    <row r="31" spans="1:3">
      <c r="A31" s="4" t="s">
        <v>66</v>
      </c>
      <c r="B31" s="5" t="n">
        <v>6772</v>
      </c>
      <c r="C31" s="5" t="n">
        <v>16681</v>
      </c>
    </row>
    <row r="32" spans="1:3">
      <c r="A32" s="4" t="s">
        <v>85</v>
      </c>
      <c r="B32" s="5" t="n">
        <v>135079</v>
      </c>
      <c r="C32" s="5" t="n">
        <v>207939</v>
      </c>
    </row>
    <row r="33" spans="1:3">
      <c r="A33" s="4" t="s">
        <v>86</v>
      </c>
      <c r="B33" s="5" t="n">
        <v>65958</v>
      </c>
      <c r="C33" s="5" t="n">
        <v>66003</v>
      </c>
    </row>
    <row r="34" spans="1:3">
      <c r="A34" s="4" t="s">
        <v>87</v>
      </c>
      <c r="B34" s="5" t="n">
        <v>625099</v>
      </c>
      <c r="C34" s="5" t="n">
        <v>758621</v>
      </c>
    </row>
    <row r="35" spans="1:3">
      <c r="A35" s="4" t="s">
        <v>88</v>
      </c>
      <c r="B35" s="5" t="n">
        <v>2000000</v>
      </c>
      <c r="C35" s="5" t="n">
        <v>2000000</v>
      </c>
    </row>
    <row r="36" spans="1:3">
      <c r="A36" s="4" t="s">
        <v>89</v>
      </c>
      <c r="B36" s="5" t="n">
        <v>-14242</v>
      </c>
      <c r="C36" s="5" t="n">
        <v>-14754</v>
      </c>
    </row>
    <row r="37" spans="1:3">
      <c r="A37" s="4" t="s">
        <v>90</v>
      </c>
      <c r="B37" s="5" t="n">
        <v>1985758</v>
      </c>
      <c r="C37" s="5" t="n">
        <v>1985246</v>
      </c>
    </row>
    <row r="38" spans="1:3">
      <c r="A38" s="4" t="s">
        <v>91</v>
      </c>
      <c r="B38" s="5" t="n">
        <v>322067</v>
      </c>
      <c r="C38" s="5" t="n">
        <v>338424</v>
      </c>
    </row>
    <row r="39" spans="1:3">
      <c r="A39" s="4" t="s">
        <v>92</v>
      </c>
      <c r="B39" s="5" t="n">
        <v>157393</v>
      </c>
      <c r="C39" s="5" t="n">
        <v>154045</v>
      </c>
    </row>
    <row r="40" spans="1:3">
      <c r="A40" s="4" t="s">
        <v>66</v>
      </c>
      <c r="B40" s="5" t="n">
        <v>16235</v>
      </c>
      <c r="C40" s="5" t="n">
        <v>1018</v>
      </c>
    </row>
    <row r="41" spans="1:3">
      <c r="A41" s="4" t="s">
        <v>86</v>
      </c>
      <c r="B41" s="5" t="n">
        <v>182590</v>
      </c>
      <c r="C41" s="5" t="n">
        <v>184172</v>
      </c>
    </row>
    <row r="42" spans="1:3">
      <c r="A42" s="4" t="s">
        <v>93</v>
      </c>
      <c r="B42" s="5" t="n">
        <v>58084</v>
      </c>
      <c r="C42" s="5" t="n">
        <v>60742</v>
      </c>
    </row>
    <row r="43" spans="1:3">
      <c r="A43" s="4" t="s">
        <v>94</v>
      </c>
      <c r="B43" s="5" t="n">
        <v>3347226</v>
      </c>
      <c r="C43" s="5" t="n">
        <v>3482268</v>
      </c>
    </row>
    <row r="44" spans="1:3">
      <c r="A44" s="4" t="s">
        <v>95</v>
      </c>
      <c r="B44" s="4" t="s">
        <v>96</v>
      </c>
      <c r="C44" s="4" t="s">
        <v>96</v>
      </c>
    </row>
    <row r="45" spans="1:3">
      <c r="A45" s="4" t="s">
        <v>97</v>
      </c>
      <c r="B45" s="5" t="n">
        <v>81620</v>
      </c>
      <c r="C45" s="5" t="n">
        <v>81620</v>
      </c>
    </row>
    <row r="46" spans="1:3">
      <c r="A46" s="3" t="s">
        <v>98</v>
      </c>
    </row>
    <row r="47" spans="1:3">
      <c r="A47" s="4" t="s">
        <v>99</v>
      </c>
      <c r="B47" s="5" t="n">
        <v>1021</v>
      </c>
      <c r="C47" s="5" t="n">
        <v>1021</v>
      </c>
    </row>
    <row r="48" spans="1:3">
      <c r="A48" s="4" t="s">
        <v>100</v>
      </c>
      <c r="B48" s="5" t="n">
        <v>3254760</v>
      </c>
      <c r="C48" s="5" t="n">
        <v>3243325</v>
      </c>
    </row>
    <row r="49" spans="1:3">
      <c r="A49" s="4" t="s">
        <v>101</v>
      </c>
      <c r="B49" s="5" t="n">
        <v>-466281</v>
      </c>
      <c r="C49" s="5" t="n">
        <v>331795</v>
      </c>
    </row>
    <row r="50" spans="1:3">
      <c r="A50" s="4" t="s">
        <v>102</v>
      </c>
      <c r="B50" s="5" t="n">
        <v>2789500</v>
      </c>
      <c r="C50" s="5" t="n">
        <v>3576141</v>
      </c>
    </row>
    <row r="51" spans="1:3">
      <c r="A51" s="4" t="s">
        <v>103</v>
      </c>
      <c r="B51" s="6" t="n">
        <v>6218346</v>
      </c>
      <c r="C51" s="6" t="n">
        <v>7140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row r="7" spans="1:2">
      <c r="A7" s="4" t="s">
        <v>77</v>
      </c>
      <c r="B7" s="4" t="s">
        <v>261</v>
      </c>
    </row>
    <row r="8" spans="1:2">
      <c r="A8" s="4" t="s">
        <v>262</v>
      </c>
      <c r="B8"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31</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04</v>
      </c>
      <c r="B1" s="2" t="s">
        <v>1</v>
      </c>
      <c r="C1" s="2" t="s">
        <v>105</v>
      </c>
    </row>
    <row r="2" spans="1:3">
      <c r="B2" s="2" t="s">
        <v>2</v>
      </c>
      <c r="C2" s="2" t="s">
        <v>58</v>
      </c>
    </row>
    <row r="3" spans="1:3">
      <c r="A3" s="3" t="s">
        <v>106</v>
      </c>
    </row>
    <row r="4" spans="1:3">
      <c r="A4" s="4" t="s">
        <v>107</v>
      </c>
      <c r="B4" s="6" t="n">
        <v>406388</v>
      </c>
      <c r="C4" s="6" t="n">
        <v>389458</v>
      </c>
    </row>
    <row r="5" spans="1:3">
      <c r="A5" s="4" t="s">
        <v>108</v>
      </c>
      <c r="B5" s="4" t="s">
        <v>109</v>
      </c>
      <c r="C5" s="4" t="s">
        <v>109</v>
      </c>
    </row>
    <row r="6" spans="1:3">
      <c r="A6" s="4" t="s">
        <v>110</v>
      </c>
      <c r="B6" s="7" t="n">
        <v>0.01</v>
      </c>
      <c r="C6" s="7" t="n">
        <v>0.01</v>
      </c>
    </row>
    <row r="7" spans="1:3">
      <c r="A7" s="4" t="s">
        <v>111</v>
      </c>
      <c r="B7" s="5" t="n">
        <v>62500</v>
      </c>
      <c r="C7" s="5" t="n">
        <v>62500</v>
      </c>
    </row>
    <row r="8" spans="1:3">
      <c r="A8" s="4" t="s">
        <v>112</v>
      </c>
      <c r="B8" s="5" t="n">
        <v>62500</v>
      </c>
      <c r="C8" s="5" t="n">
        <v>62500</v>
      </c>
    </row>
    <row r="9" spans="1:3">
      <c r="A9" s="4" t="s">
        <v>113</v>
      </c>
      <c r="B9" s="7" t="n">
        <v>0.01</v>
      </c>
      <c r="C9" s="7" t="n">
        <v>0.01</v>
      </c>
    </row>
    <row r="10" spans="1:3">
      <c r="A10" s="4" t="s">
        <v>114</v>
      </c>
      <c r="B10" s="5" t="n">
        <v>200000000</v>
      </c>
      <c r="C10" s="5" t="n">
        <v>200000000</v>
      </c>
    </row>
    <row r="11" spans="1:3">
      <c r="A11" s="4" t="s">
        <v>115</v>
      </c>
      <c r="B11" s="5" t="n">
        <v>102101878</v>
      </c>
      <c r="C11" s="5" t="n">
        <v>10214457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4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4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5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117</v>
      </c>
    </row>
    <row r="3" spans="1:3">
      <c r="A3" s="3" t="s">
        <v>307</v>
      </c>
    </row>
    <row r="4" spans="1:3">
      <c r="A4" s="4" t="s">
        <v>308</v>
      </c>
      <c r="B4" s="4" t="s">
        <v>309</v>
      </c>
    </row>
    <row r="5" spans="1:3">
      <c r="A5" s="4" t="s">
        <v>121</v>
      </c>
      <c r="B5" s="6" t="n">
        <v>333651</v>
      </c>
      <c r="C5" s="6" t="n">
        <v>0</v>
      </c>
    </row>
    <row r="6" spans="1:3">
      <c r="A6" s="4" t="s">
        <v>310</v>
      </c>
    </row>
    <row r="7" spans="1:3">
      <c r="A7" s="3" t="s">
        <v>307</v>
      </c>
    </row>
    <row r="8" spans="1:3">
      <c r="A8" s="4" t="s">
        <v>311</v>
      </c>
      <c r="B8" s="4"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3</v>
      </c>
      <c r="B1" s="2" t="s">
        <v>1</v>
      </c>
    </row>
    <row r="2" spans="1:3">
      <c r="B2" s="2" t="s">
        <v>2</v>
      </c>
      <c r="C2" s="2" t="s">
        <v>117</v>
      </c>
    </row>
    <row r="3" spans="1:3">
      <c r="A3" s="3" t="s">
        <v>314</v>
      </c>
    </row>
    <row r="4" spans="1:3">
      <c r="A4" s="4" t="s">
        <v>124</v>
      </c>
      <c r="B4" s="6" t="n">
        <v>87236</v>
      </c>
      <c r="C4" s="6" t="n">
        <v>78404</v>
      </c>
    </row>
    <row r="5" spans="1:3">
      <c r="A5" s="4" t="s">
        <v>125</v>
      </c>
      <c r="B5" s="5" t="n">
        <v>54922</v>
      </c>
      <c r="C5" s="5" t="n">
        <v>59575</v>
      </c>
    </row>
    <row r="6" spans="1:3">
      <c r="A6" s="4" t="s">
        <v>126</v>
      </c>
      <c r="B6" s="6" t="n">
        <v>8298</v>
      </c>
      <c r="C6" s="5" t="n">
        <v>5182</v>
      </c>
    </row>
    <row r="7" spans="1:3">
      <c r="A7" s="4" t="s">
        <v>315</v>
      </c>
    </row>
    <row r="8" spans="1:3">
      <c r="A8" s="3" t="s">
        <v>314</v>
      </c>
    </row>
    <row r="9" spans="1:3">
      <c r="A9" s="4" t="s">
        <v>124</v>
      </c>
      <c r="C9" s="5" t="n">
        <v>77233</v>
      </c>
    </row>
    <row r="10" spans="1:3">
      <c r="A10" s="4" t="s">
        <v>125</v>
      </c>
      <c r="C10" s="5" t="n">
        <v>53608</v>
      </c>
    </row>
    <row r="11" spans="1:3">
      <c r="A11" s="4" t="s">
        <v>126</v>
      </c>
      <c r="C11" s="5" t="n">
        <v>12320</v>
      </c>
    </row>
    <row r="12" spans="1:3">
      <c r="A12" s="4" t="s">
        <v>316</v>
      </c>
    </row>
    <row r="13" spans="1:3">
      <c r="A13" s="3" t="s">
        <v>314</v>
      </c>
    </row>
    <row r="14" spans="1:3">
      <c r="A14" s="4" t="s">
        <v>124</v>
      </c>
      <c r="C14" s="5" t="n">
        <v>1171</v>
      </c>
    </row>
    <row r="15" spans="1:3">
      <c r="A15" s="4" t="s">
        <v>125</v>
      </c>
      <c r="C15" s="5" t="n">
        <v>5967</v>
      </c>
    </row>
    <row r="16" spans="1:3">
      <c r="A16" s="4" t="s">
        <v>126</v>
      </c>
      <c r="C16" s="5" t="n">
        <v>-7138</v>
      </c>
    </row>
    <row r="17" spans="1:3">
      <c r="A17" s="4" t="s">
        <v>317</v>
      </c>
      <c r="C1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17</v>
      </c>
    </row>
    <row r="3" spans="1:3">
      <c r="A3" s="3" t="s">
        <v>319</v>
      </c>
    </row>
    <row r="4" spans="1:3">
      <c r="A4" s="4" t="s">
        <v>320</v>
      </c>
      <c r="B4" s="6" t="n">
        <v>716865</v>
      </c>
    </row>
    <row r="5" spans="1:3">
      <c r="A5" s="4" t="s">
        <v>321</v>
      </c>
      <c r="B5" s="5" t="n">
        <v>-2418</v>
      </c>
    </row>
    <row r="6" spans="1:3">
      <c r="A6" s="4" t="s">
        <v>322</v>
      </c>
      <c r="B6" s="5" t="n">
        <v>-714447</v>
      </c>
      <c r="C6" s="6" t="n">
        <v>0</v>
      </c>
    </row>
    <row r="7" spans="1:3">
      <c r="A7" s="4" t="s">
        <v>323</v>
      </c>
      <c r="B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14"/>
  </cols>
  <sheetData>
    <row r="1" spans="1:6">
      <c r="A1" s="1" t="s">
        <v>324</v>
      </c>
      <c r="B1" s="2" t="s">
        <v>2</v>
      </c>
      <c r="C1" s="2" t="s">
        <v>58</v>
      </c>
      <c r="D1" s="2" t="s">
        <v>325</v>
      </c>
      <c r="E1" s="2" t="s">
        <v>326</v>
      </c>
      <c r="F1" s="2" t="s">
        <v>327</v>
      </c>
    </row>
    <row r="2" spans="1:6">
      <c r="A2" s="3" t="s">
        <v>328</v>
      </c>
    </row>
    <row r="3" spans="1:6">
      <c r="A3" s="4" t="s">
        <v>88</v>
      </c>
      <c r="B3" s="6" t="n">
        <v>2000000000</v>
      </c>
      <c r="C3" s="6" t="n">
        <v>2000000000</v>
      </c>
    </row>
    <row r="4" spans="1:6">
      <c r="A4" s="4" t="s">
        <v>329</v>
      </c>
      <c r="B4" s="5" t="n">
        <v>-14242000</v>
      </c>
      <c r="C4" s="5" t="n">
        <v>-14754000</v>
      </c>
    </row>
    <row r="5" spans="1:6">
      <c r="A5" s="4" t="s">
        <v>90</v>
      </c>
      <c r="B5" s="5" t="n">
        <v>1985758000</v>
      </c>
      <c r="C5" s="5" t="n">
        <v>1985246000</v>
      </c>
    </row>
    <row r="6" spans="1:6">
      <c r="A6" s="4" t="s">
        <v>330</v>
      </c>
    </row>
    <row r="7" spans="1:6">
      <c r="A7" s="3" t="s">
        <v>328</v>
      </c>
    </row>
    <row r="8" spans="1:6">
      <c r="A8" s="4" t="s">
        <v>88</v>
      </c>
      <c r="B8" s="5" t="n">
        <v>750000000</v>
      </c>
      <c r="C8" s="5" t="n">
        <v>750000000</v>
      </c>
    </row>
    <row r="9" spans="1:6">
      <c r="A9" s="4" t="s">
        <v>329</v>
      </c>
      <c r="B9" s="5" t="n">
        <v>-3316000</v>
      </c>
      <c r="C9" s="5" t="n">
        <v>-3535000</v>
      </c>
    </row>
    <row r="10" spans="1:6">
      <c r="A10" s="4" t="s">
        <v>90</v>
      </c>
      <c r="B10" s="6" t="n">
        <v>746684000</v>
      </c>
      <c r="C10" s="5" t="n">
        <v>746465000</v>
      </c>
    </row>
    <row r="11" spans="1:6">
      <c r="A11" s="4" t="s">
        <v>331</v>
      </c>
    </row>
    <row r="12" spans="1:6">
      <c r="A12" s="3" t="s">
        <v>328</v>
      </c>
    </row>
    <row r="13" spans="1:6">
      <c r="A13" s="4" t="s">
        <v>88</v>
      </c>
      <c r="F13" s="6" t="n">
        <v>750000000</v>
      </c>
    </row>
    <row r="14" spans="1:6">
      <c r="A14" s="4" t="s">
        <v>332</v>
      </c>
      <c r="B14" s="4" t="s">
        <v>333</v>
      </c>
      <c r="F14" s="4" t="s">
        <v>333</v>
      </c>
    </row>
    <row r="15" spans="1:6">
      <c r="A15" s="4" t="s">
        <v>334</v>
      </c>
    </row>
    <row r="16" spans="1:6">
      <c r="A16" s="3" t="s">
        <v>328</v>
      </c>
    </row>
    <row r="17" spans="1:6">
      <c r="A17" s="4" t="s">
        <v>88</v>
      </c>
      <c r="B17" s="6" t="n">
        <v>750000000</v>
      </c>
      <c r="C17" s="5" t="n">
        <v>750000000</v>
      </c>
    </row>
    <row r="18" spans="1:6">
      <c r="A18" s="4" t="s">
        <v>329</v>
      </c>
      <c r="B18" s="5" t="n">
        <v>-6105000</v>
      </c>
      <c r="C18" s="5" t="n">
        <v>-6289000</v>
      </c>
    </row>
    <row r="19" spans="1:6">
      <c r="A19" s="4" t="s">
        <v>90</v>
      </c>
      <c r="B19" s="6" t="n">
        <v>743895000</v>
      </c>
      <c r="C19" s="5" t="n">
        <v>743711000</v>
      </c>
    </row>
    <row r="20" spans="1:6">
      <c r="A20" s="4" t="s">
        <v>335</v>
      </c>
    </row>
    <row r="21" spans="1:6">
      <c r="A21" s="3" t="s">
        <v>328</v>
      </c>
    </row>
    <row r="22" spans="1:6">
      <c r="A22" s="4" t="s">
        <v>88</v>
      </c>
      <c r="E22" s="6" t="n">
        <v>750000000</v>
      </c>
    </row>
    <row r="23" spans="1:6">
      <c r="A23" s="4" t="s">
        <v>332</v>
      </c>
      <c r="B23" s="4" t="s">
        <v>336</v>
      </c>
      <c r="E23" s="4" t="s">
        <v>336</v>
      </c>
    </row>
    <row r="24" spans="1:6">
      <c r="A24" s="4" t="s">
        <v>337</v>
      </c>
      <c r="B24" s="6" t="n">
        <v>4700000</v>
      </c>
      <c r="C24" s="5" t="n">
        <v>4800000</v>
      </c>
    </row>
    <row r="25" spans="1:6">
      <c r="A25" s="4" t="s">
        <v>338</v>
      </c>
      <c r="B25" s="5" t="n">
        <v>1400000</v>
      </c>
      <c r="C25" s="5" t="n">
        <v>1500000</v>
      </c>
    </row>
    <row r="26" spans="1:6">
      <c r="A26" s="4" t="s">
        <v>339</v>
      </c>
    </row>
    <row r="27" spans="1:6">
      <c r="A27" s="3" t="s">
        <v>328</v>
      </c>
    </row>
    <row r="28" spans="1:6">
      <c r="A28" s="4" t="s">
        <v>88</v>
      </c>
      <c r="B28" s="5" t="n">
        <v>500000000</v>
      </c>
      <c r="C28" s="5" t="n">
        <v>500000000</v>
      </c>
    </row>
    <row r="29" spans="1:6">
      <c r="A29" s="4" t="s">
        <v>329</v>
      </c>
      <c r="B29" s="5" t="n">
        <v>-4821000</v>
      </c>
      <c r="C29" s="5" t="n">
        <v>-4930000</v>
      </c>
    </row>
    <row r="30" spans="1:6">
      <c r="A30" s="4" t="s">
        <v>90</v>
      </c>
      <c r="B30" s="6" t="n">
        <v>495179000</v>
      </c>
      <c r="C30" s="5" t="n">
        <v>495070000</v>
      </c>
    </row>
    <row r="31" spans="1:6">
      <c r="A31" s="4" t="s">
        <v>340</v>
      </c>
    </row>
    <row r="32" spans="1:6">
      <c r="A32" s="3" t="s">
        <v>328</v>
      </c>
    </row>
    <row r="33" spans="1:6">
      <c r="A33" s="4" t="s">
        <v>88</v>
      </c>
      <c r="D33" s="6" t="n">
        <v>500000000</v>
      </c>
    </row>
    <row r="34" spans="1:6">
      <c r="A34" s="4" t="s">
        <v>332</v>
      </c>
      <c r="B34" s="4" t="s">
        <v>333</v>
      </c>
    </row>
    <row r="35" spans="1:6">
      <c r="A35" s="4" t="s">
        <v>337</v>
      </c>
      <c r="B35" s="6" t="n">
        <v>4200000</v>
      </c>
      <c r="C35" s="5" t="n">
        <v>4300000</v>
      </c>
    </row>
    <row r="36" spans="1:6">
      <c r="A36" s="4" t="s">
        <v>338</v>
      </c>
      <c r="B36" s="6" t="n">
        <v>600000</v>
      </c>
      <c r="C36" s="6"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341</v>
      </c>
      <c r="B1" s="2" t="s">
        <v>1</v>
      </c>
    </row>
    <row r="2" spans="1:4">
      <c r="B2" s="2" t="s">
        <v>2</v>
      </c>
      <c r="C2" s="2" t="s">
        <v>58</v>
      </c>
      <c r="D2" s="2" t="s">
        <v>342</v>
      </c>
    </row>
    <row r="3" spans="1:4">
      <c r="A3" s="3" t="s">
        <v>343</v>
      </c>
    </row>
    <row r="4" spans="1:4">
      <c r="A4" s="4" t="s">
        <v>329</v>
      </c>
      <c r="B4" s="6" t="n">
        <v>14242000</v>
      </c>
      <c r="C4" s="6" t="n">
        <v>14754000</v>
      </c>
    </row>
    <row r="5" spans="1:4">
      <c r="A5" s="4" t="s">
        <v>344</v>
      </c>
    </row>
    <row r="6" spans="1:4">
      <c r="A6" s="3" t="s">
        <v>343</v>
      </c>
    </row>
    <row r="7" spans="1:4">
      <c r="A7" s="4" t="s">
        <v>345</v>
      </c>
      <c r="D7" s="6" t="n">
        <v>1250000000</v>
      </c>
    </row>
    <row r="8" spans="1:4">
      <c r="A8" s="4" t="s">
        <v>346</v>
      </c>
      <c r="D8" s="6" t="n">
        <v>1500000000</v>
      </c>
    </row>
    <row r="9" spans="1:4">
      <c r="A9" s="4" t="s">
        <v>347</v>
      </c>
      <c r="B9" s="5" t="n">
        <v>0</v>
      </c>
    </row>
    <row r="10" spans="1:4">
      <c r="A10" s="4" t="s">
        <v>348</v>
      </c>
      <c r="B10" s="5" t="n">
        <v>1248000000</v>
      </c>
    </row>
    <row r="11" spans="1:4">
      <c r="A11" s="4" t="s">
        <v>349</v>
      </c>
      <c r="B11" s="5" t="n">
        <v>101000000</v>
      </c>
    </row>
    <row r="12" spans="1:4">
      <c r="A12" s="4" t="s">
        <v>350</v>
      </c>
      <c r="B12" s="6" t="n">
        <v>101000000</v>
      </c>
    </row>
    <row r="13" spans="1:4">
      <c r="A13" s="4" t="s">
        <v>351</v>
      </c>
      <c r="B13" s="4" t="s">
        <v>352</v>
      </c>
    </row>
    <row r="14" spans="1:4">
      <c r="A14" s="4" t="s">
        <v>329</v>
      </c>
      <c r="B14" s="6" t="n">
        <v>3900000</v>
      </c>
      <c r="C14" s="6" t="n">
        <v>4000000</v>
      </c>
    </row>
    <row r="15" spans="1:4">
      <c r="A15" s="4" t="s">
        <v>353</v>
      </c>
    </row>
    <row r="16" spans="1:4">
      <c r="A16" s="3" t="s">
        <v>343</v>
      </c>
    </row>
    <row r="17" spans="1:4">
      <c r="A17" s="4" t="s">
        <v>347</v>
      </c>
      <c r="B17" s="6" t="n">
        <v>2500000</v>
      </c>
    </row>
    <row r="18" spans="1:4">
      <c r="A18" s="4" t="s">
        <v>354</v>
      </c>
    </row>
    <row r="19" spans="1:4">
      <c r="A19" s="3" t="s">
        <v>343</v>
      </c>
    </row>
    <row r="20" spans="1:4">
      <c r="A20" s="4" t="s">
        <v>355</v>
      </c>
      <c r="B20" s="4" t="s">
        <v>356</v>
      </c>
    </row>
    <row r="21" spans="1:4">
      <c r="A21" s="4" t="s">
        <v>357</v>
      </c>
    </row>
    <row r="22" spans="1:4">
      <c r="A22" s="3" t="s">
        <v>343</v>
      </c>
    </row>
    <row r="23" spans="1:4">
      <c r="A23" s="4" t="s">
        <v>355</v>
      </c>
      <c r="B23" s="4" t="s">
        <v>358</v>
      </c>
    </row>
    <row r="24" spans="1:4">
      <c r="A24" s="4" t="s">
        <v>359</v>
      </c>
    </row>
    <row r="25" spans="1:4">
      <c r="A25" s="3" t="s">
        <v>343</v>
      </c>
    </row>
    <row r="26" spans="1:4">
      <c r="A26" s="4" t="s">
        <v>360</v>
      </c>
      <c r="B26" s="4" t="s">
        <v>361</v>
      </c>
    </row>
    <row r="27" spans="1:4">
      <c r="A27" s="4" t="s">
        <v>362</v>
      </c>
    </row>
    <row r="28" spans="1:4">
      <c r="A28" s="3" t="s">
        <v>343</v>
      </c>
    </row>
    <row r="29" spans="1:4">
      <c r="A29" s="4" t="s">
        <v>360</v>
      </c>
      <c r="B29" s="4" t="s">
        <v>363</v>
      </c>
    </row>
    <row r="30" spans="1:4">
      <c r="A30" s="4" t="s">
        <v>364</v>
      </c>
    </row>
    <row r="31" spans="1:4">
      <c r="A31" s="3" t="s">
        <v>343</v>
      </c>
    </row>
    <row r="32" spans="1:4">
      <c r="A32" s="4" t="s">
        <v>360</v>
      </c>
      <c r="B32" s="4" t="s">
        <v>356</v>
      </c>
    </row>
    <row r="33" spans="1:4">
      <c r="A33" s="4" t="s">
        <v>365</v>
      </c>
    </row>
    <row r="34" spans="1:4">
      <c r="A34" s="3" t="s">
        <v>343</v>
      </c>
    </row>
    <row r="35" spans="1:4">
      <c r="A35" s="4" t="s">
        <v>360</v>
      </c>
      <c r="B3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 customWidth="1" max="5" min="5" width="15"/>
    <col customWidth="1" max="6" min="6" width="15"/>
    <col customWidth="1" max="7" min="7" width="14"/>
  </cols>
  <sheetData>
    <row r="1" spans="1:7">
      <c r="A1" s="1" t="s">
        <v>367</v>
      </c>
      <c r="B1" s="2" t="s">
        <v>325</v>
      </c>
      <c r="C1" s="2" t="s">
        <v>326</v>
      </c>
      <c r="D1" s="2" t="s">
        <v>2</v>
      </c>
      <c r="E1" s="2" t="s">
        <v>117</v>
      </c>
      <c r="F1" s="2" t="s">
        <v>58</v>
      </c>
      <c r="G1" s="2" t="s">
        <v>327</v>
      </c>
    </row>
    <row r="2" spans="1:7">
      <c r="A2" s="3" t="s">
        <v>328</v>
      </c>
    </row>
    <row r="3" spans="1:7">
      <c r="A3" s="4" t="s">
        <v>368</v>
      </c>
      <c r="D3" s="6" t="n">
        <v>2000000000</v>
      </c>
      <c r="F3" s="6" t="n">
        <v>2000000000</v>
      </c>
    </row>
    <row r="4" spans="1:7">
      <c r="A4" s="4" t="s">
        <v>369</v>
      </c>
      <c r="D4" s="5" t="n">
        <v>101000000</v>
      </c>
      <c r="E4" s="6" t="n">
        <v>1182310000</v>
      </c>
    </row>
    <row r="5" spans="1:7">
      <c r="A5" s="4" t="s">
        <v>339</v>
      </c>
    </row>
    <row r="6" spans="1:7">
      <c r="A6" s="3" t="s">
        <v>328</v>
      </c>
    </row>
    <row r="7" spans="1:7">
      <c r="A7" s="4" t="s">
        <v>368</v>
      </c>
      <c r="D7" s="5" t="n">
        <v>500000000</v>
      </c>
      <c r="F7" s="5" t="n">
        <v>500000000</v>
      </c>
    </row>
    <row r="8" spans="1:7">
      <c r="A8" s="4" t="s">
        <v>334</v>
      </c>
    </row>
    <row r="9" spans="1:7">
      <c r="A9" s="3" t="s">
        <v>328</v>
      </c>
    </row>
    <row r="10" spans="1:7">
      <c r="A10" s="4" t="s">
        <v>368</v>
      </c>
      <c r="D10" s="5" t="n">
        <v>750000000</v>
      </c>
      <c r="F10" s="5" t="n">
        <v>750000000</v>
      </c>
    </row>
    <row r="11" spans="1:7">
      <c r="A11" s="4" t="s">
        <v>330</v>
      </c>
    </row>
    <row r="12" spans="1:7">
      <c r="A12" s="3" t="s">
        <v>328</v>
      </c>
    </row>
    <row r="13" spans="1:7">
      <c r="A13" s="4" t="s">
        <v>368</v>
      </c>
      <c r="D13" s="6" t="n">
        <v>750000000</v>
      </c>
      <c r="F13" s="6" t="n">
        <v>750000000</v>
      </c>
    </row>
    <row r="14" spans="1:7">
      <c r="A14" s="4" t="s">
        <v>370</v>
      </c>
    </row>
    <row r="15" spans="1:7">
      <c r="A15" s="3" t="s">
        <v>328</v>
      </c>
    </row>
    <row r="16" spans="1:7">
      <c r="A16" s="4" t="s">
        <v>368</v>
      </c>
      <c r="B16" s="6" t="n">
        <v>500000000</v>
      </c>
    </row>
    <row r="17" spans="1:7">
      <c r="A17" s="4" t="s">
        <v>332</v>
      </c>
      <c r="D17" s="4" t="s">
        <v>333</v>
      </c>
    </row>
    <row r="18" spans="1:7">
      <c r="A18" s="4" t="s">
        <v>371</v>
      </c>
      <c r="B18" s="4" t="s">
        <v>372</v>
      </c>
    </row>
    <row r="19" spans="1:7">
      <c r="A19" s="4" t="s">
        <v>373</v>
      </c>
      <c r="B19" s="4" t="s">
        <v>374</v>
      </c>
      <c r="D19" s="4" t="s">
        <v>375</v>
      </c>
    </row>
    <row r="20" spans="1:7">
      <c r="A20" s="4" t="s">
        <v>369</v>
      </c>
      <c r="B20" s="6" t="n">
        <v>494700000</v>
      </c>
    </row>
    <row r="21" spans="1:7">
      <c r="A21" s="4" t="s">
        <v>376</v>
      </c>
    </row>
    <row r="22" spans="1:7">
      <c r="A22" s="3" t="s">
        <v>328</v>
      </c>
    </row>
    <row r="23" spans="1:7">
      <c r="A23" s="4" t="s">
        <v>368</v>
      </c>
      <c r="C23" s="6" t="n">
        <v>750000000</v>
      </c>
    </row>
    <row r="24" spans="1:7">
      <c r="A24" s="4" t="s">
        <v>332</v>
      </c>
      <c r="C24" s="4" t="s">
        <v>336</v>
      </c>
      <c r="D24" s="4" t="s">
        <v>336</v>
      </c>
    </row>
    <row r="25" spans="1:7">
      <c r="A25" s="4" t="s">
        <v>371</v>
      </c>
      <c r="C25" s="4" t="s">
        <v>377</v>
      </c>
    </row>
    <row r="26" spans="1:7">
      <c r="A26" s="4" t="s">
        <v>373</v>
      </c>
      <c r="C26" s="4" t="s">
        <v>378</v>
      </c>
      <c r="D26" s="4" t="s">
        <v>379</v>
      </c>
    </row>
    <row r="27" spans="1:7">
      <c r="A27" s="4" t="s">
        <v>380</v>
      </c>
    </row>
    <row r="28" spans="1:7">
      <c r="A28" s="3" t="s">
        <v>328</v>
      </c>
    </row>
    <row r="29" spans="1:7">
      <c r="A29" s="4" t="s">
        <v>368</v>
      </c>
      <c r="G29" s="6" t="n">
        <v>750000000</v>
      </c>
    </row>
    <row r="30" spans="1:7">
      <c r="A30" s="4" t="s">
        <v>332</v>
      </c>
      <c r="D30" s="4" t="s">
        <v>333</v>
      </c>
      <c r="G30" s="4" t="s">
        <v>333</v>
      </c>
    </row>
    <row r="31" spans="1:7">
      <c r="A31" s="4" t="s">
        <v>373</v>
      </c>
      <c r="D31" s="4" t="s">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34"/>
  <sheetViews>
    <sheetView workbookViewId="0">
      <selection activeCell="A1" sqref="A1"/>
    </sheetView>
  </sheetViews>
  <sheetFormatPr baseColWidth="8" defaultRowHeight="15" outlineLevelCol="0"/>
  <cols>
    <col customWidth="1" max="1" min="1" width="80"/>
    <col customWidth="1" max="2" min="2" width="38"/>
  </cols>
  <sheetData>
    <row r="1" spans="1:2">
      <c r="A1" s="1" t="s">
        <v>381</v>
      </c>
      <c r="B1" s="2" t="s">
        <v>1</v>
      </c>
    </row>
    <row r="2" spans="1:2">
      <c r="B2" s="2" t="s">
        <v>382</v>
      </c>
    </row>
    <row r="3" spans="1:2">
      <c r="A3" s="4" t="s">
        <v>383</v>
      </c>
    </row>
    <row r="4" spans="1:2">
      <c r="A4" s="3" t="s">
        <v>384</v>
      </c>
    </row>
    <row r="5" spans="1:2">
      <c r="A5" s="4" t="s">
        <v>385</v>
      </c>
      <c r="B5" s="5" t="n">
        <v>9997000</v>
      </c>
    </row>
    <row r="6" spans="1:2">
      <c r="A6" s="3" t="s">
        <v>386</v>
      </c>
    </row>
    <row r="7" spans="1:2">
      <c r="A7" s="4" t="s">
        <v>387</v>
      </c>
      <c r="B7" s="5" t="n">
        <v>44</v>
      </c>
    </row>
    <row r="8" spans="1:2">
      <c r="A8" s="4" t="s">
        <v>388</v>
      </c>
      <c r="B8" s="9" t="n">
        <v>53.49</v>
      </c>
    </row>
    <row r="9" spans="1:2">
      <c r="A9" s="4" t="s">
        <v>389</v>
      </c>
    </row>
    <row r="10" spans="1:2">
      <c r="A10" s="3" t="s">
        <v>384</v>
      </c>
    </row>
    <row r="11" spans="1:2">
      <c r="A11" s="4" t="s">
        <v>385</v>
      </c>
      <c r="B11" s="5" t="n">
        <v>672000</v>
      </c>
    </row>
    <row r="12" spans="1:2">
      <c r="A12" s="3" t="s">
        <v>386</v>
      </c>
    </row>
    <row r="13" spans="1:2">
      <c r="A13" s="4" t="s">
        <v>387</v>
      </c>
      <c r="B13" s="9" t="n">
        <v>29.27</v>
      </c>
    </row>
    <row r="14" spans="1:2">
      <c r="A14" s="4" t="s">
        <v>388</v>
      </c>
      <c r="B14" s="9" t="n">
        <v>37.97</v>
      </c>
    </row>
    <row r="15" spans="1:2">
      <c r="A15" s="4" t="s">
        <v>390</v>
      </c>
    </row>
    <row r="16" spans="1:2">
      <c r="A16" s="3" t="s">
        <v>384</v>
      </c>
    </row>
    <row r="17" spans="1:2">
      <c r="A17" s="4" t="s">
        <v>385</v>
      </c>
      <c r="B17" s="5" t="n">
        <v>2821000</v>
      </c>
    </row>
    <row r="18" spans="1:2">
      <c r="A18" s="3" t="s">
        <v>386</v>
      </c>
    </row>
    <row r="19" spans="1:2">
      <c r="A19" s="4" t="s">
        <v>387</v>
      </c>
      <c r="B19" s="9" t="n">
        <v>50.43</v>
      </c>
    </row>
    <row r="20" spans="1:2">
      <c r="A20" s="4" t="s">
        <v>388</v>
      </c>
      <c r="B20" s="9" t="n">
        <v>61.55</v>
      </c>
    </row>
    <row r="21" spans="1:2">
      <c r="A21" s="4" t="s">
        <v>391</v>
      </c>
    </row>
    <row r="22" spans="1:2">
      <c r="A22" s="3" t="s">
        <v>384</v>
      </c>
    </row>
    <row r="23" spans="1:2">
      <c r="A23" s="4" t="s">
        <v>385</v>
      </c>
      <c r="B23" s="5" t="n">
        <v>304000</v>
      </c>
    </row>
    <row r="24" spans="1:2">
      <c r="A24" s="3" t="s">
        <v>386</v>
      </c>
    </row>
    <row r="25" spans="1:2">
      <c r="A25" s="4" t="s">
        <v>387</v>
      </c>
      <c r="B25" s="9" t="n">
        <v>28.39</v>
      </c>
    </row>
    <row r="26" spans="1:2">
      <c r="A26" s="4" t="s">
        <v>388</v>
      </c>
      <c r="B26" s="9" t="n">
        <v>34.91</v>
      </c>
    </row>
    <row r="27" spans="1:2">
      <c r="A27" s="4" t="s">
        <v>392</v>
      </c>
    </row>
    <row r="28" spans="1:2">
      <c r="A28" s="3" t="s">
        <v>384</v>
      </c>
    </row>
    <row r="29" spans="1:2">
      <c r="A29" s="4" t="s">
        <v>385</v>
      </c>
      <c r="B29" s="5" t="n">
        <v>3588000</v>
      </c>
    </row>
    <row r="30" spans="1:2">
      <c r="A30" s="3" t="s">
        <v>386</v>
      </c>
    </row>
    <row r="31" spans="1:2">
      <c r="A31" s="4" t="s">
        <v>387</v>
      </c>
      <c r="B31" s="9" t="n">
        <v>41.47</v>
      </c>
    </row>
    <row r="32" spans="1:2">
      <c r="A32" s="4" t="s">
        <v>388</v>
      </c>
      <c r="B32" s="9" t="n">
        <v>50.32</v>
      </c>
    </row>
    <row r="33" spans="1:2">
      <c r="A33" s="4" t="s">
        <v>393</v>
      </c>
    </row>
    <row r="34" spans="1:2">
      <c r="A34" s="3" t="s">
        <v>384</v>
      </c>
    </row>
    <row r="35" spans="1:2">
      <c r="A35" s="4" t="s">
        <v>385</v>
      </c>
      <c r="B35" s="5" t="n">
        <v>184000</v>
      </c>
    </row>
    <row r="36" spans="1:2">
      <c r="A36" s="3" t="s">
        <v>386</v>
      </c>
    </row>
    <row r="37" spans="1:2">
      <c r="A37" s="4" t="s">
        <v>387</v>
      </c>
      <c r="B37" s="5" t="n">
        <v>30</v>
      </c>
    </row>
    <row r="38" spans="1:2">
      <c r="A38" s="4" t="s">
        <v>388</v>
      </c>
      <c r="B38" s="9" t="n">
        <v>40.5</v>
      </c>
    </row>
    <row r="39" spans="1:2">
      <c r="A39" s="4" t="s">
        <v>394</v>
      </c>
    </row>
    <row r="40" spans="1:2">
      <c r="A40" s="3" t="s">
        <v>384</v>
      </c>
    </row>
    <row r="41" spans="1:2">
      <c r="A41" s="4" t="s">
        <v>385</v>
      </c>
      <c r="B41" s="5" t="n">
        <v>3588000</v>
      </c>
    </row>
    <row r="42" spans="1:2">
      <c r="A42" s="3" t="s">
        <v>386</v>
      </c>
    </row>
    <row r="43" spans="1:2">
      <c r="A43" s="4" t="s">
        <v>387</v>
      </c>
      <c r="B43" s="9" t="n">
        <v>41.47</v>
      </c>
    </row>
    <row r="44" spans="1:2">
      <c r="A44" s="4" t="s">
        <v>388</v>
      </c>
      <c r="B44" s="9" t="n">
        <v>50.32</v>
      </c>
    </row>
    <row r="45" spans="1:2">
      <c r="A45" s="4" t="s">
        <v>395</v>
      </c>
    </row>
    <row r="46" spans="1:2">
      <c r="A46" s="3" t="s">
        <v>384</v>
      </c>
    </row>
    <row r="47" spans="1:2">
      <c r="A47" s="4" t="s">
        <v>385</v>
      </c>
      <c r="B47" s="5" t="n">
        <v>184000</v>
      </c>
    </row>
    <row r="48" spans="1:2">
      <c r="A48" s="3" t="s">
        <v>386</v>
      </c>
    </row>
    <row r="49" spans="1:2">
      <c r="A49" s="4" t="s">
        <v>387</v>
      </c>
      <c r="B49" s="5" t="n">
        <v>30</v>
      </c>
    </row>
    <row r="50" spans="1:2">
      <c r="A50" s="4" t="s">
        <v>388</v>
      </c>
      <c r="B50" s="9" t="n">
        <v>40.5</v>
      </c>
    </row>
    <row r="51" spans="1:2">
      <c r="A51" s="4" t="s">
        <v>396</v>
      </c>
    </row>
    <row r="52" spans="1:2">
      <c r="A52" s="3" t="s">
        <v>384</v>
      </c>
    </row>
    <row r="53" spans="1:2">
      <c r="A53" s="4" t="s">
        <v>385</v>
      </c>
      <c r="B53" s="5" t="n">
        <v>6909000</v>
      </c>
    </row>
    <row r="54" spans="1:2">
      <c r="A54" s="3" t="s">
        <v>386</v>
      </c>
    </row>
    <row r="55" spans="1:2">
      <c r="A55" s="4" t="s">
        <v>387</v>
      </c>
      <c r="B55" s="9" t="n">
        <v>34.85</v>
      </c>
    </row>
    <row r="56" spans="1:2">
      <c r="A56" s="4" t="s">
        <v>388</v>
      </c>
      <c r="B56" s="9" t="n">
        <v>42.06</v>
      </c>
    </row>
    <row r="57" spans="1:2">
      <c r="A57" s="4" t="s">
        <v>397</v>
      </c>
    </row>
    <row r="58" spans="1:2">
      <c r="A58" s="3" t="s">
        <v>384</v>
      </c>
    </row>
    <row r="59" spans="1:2">
      <c r="A59" s="4" t="s">
        <v>385</v>
      </c>
      <c r="B59" s="5" t="n">
        <v>730000</v>
      </c>
    </row>
    <row r="60" spans="1:2">
      <c r="A60" s="3" t="s">
        <v>386</v>
      </c>
    </row>
    <row r="61" spans="1:2">
      <c r="A61" s="4" t="s">
        <v>387</v>
      </c>
      <c r="B61" s="5" t="n">
        <v>30</v>
      </c>
    </row>
    <row r="62" spans="1:2">
      <c r="A62" s="4" t="s">
        <v>388</v>
      </c>
      <c r="B62" s="9" t="n">
        <v>40.5</v>
      </c>
    </row>
    <row r="63" spans="1:2">
      <c r="A63" s="4" t="s">
        <v>398</v>
      </c>
    </row>
    <row r="64" spans="1:2">
      <c r="A64" s="3" t="s">
        <v>384</v>
      </c>
    </row>
    <row r="65" spans="1:2">
      <c r="A65" s="4" t="s">
        <v>385</v>
      </c>
      <c r="B65" s="5" t="n">
        <v>2790000</v>
      </c>
    </row>
    <row r="66" spans="1:2">
      <c r="A66" s="3" t="s">
        <v>386</v>
      </c>
    </row>
    <row r="67" spans="1:2">
      <c r="A67" s="4" t="s">
        <v>387</v>
      </c>
      <c r="B67" s="9" t="n">
        <v>39.27</v>
      </c>
    </row>
    <row r="68" spans="1:2">
      <c r="A68" s="4" t="s">
        <v>388</v>
      </c>
      <c r="B68" s="9" t="n">
        <v>47.1</v>
      </c>
    </row>
    <row r="69" spans="1:2">
      <c r="A69" s="4" t="s">
        <v>399</v>
      </c>
    </row>
    <row r="70" spans="1:2">
      <c r="A70" s="3" t="s">
        <v>384</v>
      </c>
    </row>
    <row r="71" spans="1:2">
      <c r="A71" s="4" t="s">
        <v>385</v>
      </c>
      <c r="B71" s="5" t="n">
        <v>180000</v>
      </c>
    </row>
    <row r="72" spans="1:2">
      <c r="A72" s="3" t="s">
        <v>386</v>
      </c>
    </row>
    <row r="73" spans="1:2">
      <c r="A73" s="4" t="s">
        <v>387</v>
      </c>
      <c r="B73" s="5" t="n">
        <v>30</v>
      </c>
    </row>
    <row r="74" spans="1:2">
      <c r="A74" s="4" t="s">
        <v>388</v>
      </c>
      <c r="B74" s="9" t="n">
        <v>40.5</v>
      </c>
    </row>
    <row r="75" spans="1:2">
      <c r="A75" s="4" t="s">
        <v>400</v>
      </c>
    </row>
    <row r="76" spans="1:2">
      <c r="A76" s="3" t="s">
        <v>384</v>
      </c>
    </row>
    <row r="77" spans="1:2">
      <c r="A77" s="4" t="s">
        <v>385</v>
      </c>
      <c r="B77" s="5" t="n">
        <v>1911000</v>
      </c>
    </row>
    <row r="78" spans="1:2">
      <c r="A78" s="3" t="s">
        <v>386</v>
      </c>
    </row>
    <row r="79" spans="1:2">
      <c r="A79" s="4" t="s">
        <v>387</v>
      </c>
      <c r="B79" s="9" t="n">
        <v>34.38</v>
      </c>
    </row>
    <row r="80" spans="1:2">
      <c r="A80" s="4" t="s">
        <v>388</v>
      </c>
      <c r="B80" s="9" t="n">
        <v>41.41</v>
      </c>
    </row>
    <row r="81" spans="1:2">
      <c r="A81" s="4" t="s">
        <v>401</v>
      </c>
    </row>
    <row r="82" spans="1:2">
      <c r="A82" s="3" t="s">
        <v>384</v>
      </c>
    </row>
    <row r="83" spans="1:2">
      <c r="A83" s="4" t="s">
        <v>385</v>
      </c>
      <c r="B83" s="5" t="n">
        <v>182000</v>
      </c>
    </row>
    <row r="84" spans="1:2">
      <c r="A84" s="3" t="s">
        <v>386</v>
      </c>
    </row>
    <row r="85" spans="1:2">
      <c r="A85" s="4" t="s">
        <v>387</v>
      </c>
      <c r="B85" s="5" t="n">
        <v>30</v>
      </c>
    </row>
    <row r="86" spans="1:2">
      <c r="A86" s="4" t="s">
        <v>388</v>
      </c>
      <c r="B86" s="9" t="n">
        <v>40.5</v>
      </c>
    </row>
    <row r="87" spans="1:2">
      <c r="A87" s="4" t="s">
        <v>402</v>
      </c>
    </row>
    <row r="88" spans="1:2">
      <c r="A88" s="3" t="s">
        <v>384</v>
      </c>
    </row>
    <row r="89" spans="1:2">
      <c r="A89" s="4" t="s">
        <v>385</v>
      </c>
      <c r="B89" s="5" t="n">
        <v>1104000</v>
      </c>
    </row>
    <row r="90" spans="1:2">
      <c r="A90" s="3" t="s">
        <v>386</v>
      </c>
    </row>
    <row r="91" spans="1:2">
      <c r="A91" s="4" t="s">
        <v>387</v>
      </c>
      <c r="B91" s="9" t="n">
        <v>29.67</v>
      </c>
    </row>
    <row r="92" spans="1:2">
      <c r="A92" s="4" t="s">
        <v>388</v>
      </c>
      <c r="B92" s="9" t="n">
        <v>36.25</v>
      </c>
    </row>
    <row r="93" spans="1:2">
      <c r="A93" s="4" t="s">
        <v>403</v>
      </c>
    </row>
    <row r="94" spans="1:2">
      <c r="A94" s="3" t="s">
        <v>384</v>
      </c>
    </row>
    <row r="95" spans="1:2">
      <c r="A95" s="4" t="s">
        <v>385</v>
      </c>
      <c r="B95" s="5" t="n">
        <v>184000</v>
      </c>
    </row>
    <row r="96" spans="1:2">
      <c r="A96" s="3" t="s">
        <v>386</v>
      </c>
    </row>
    <row r="97" spans="1:2">
      <c r="A97" s="4" t="s">
        <v>387</v>
      </c>
      <c r="B97" s="5" t="n">
        <v>30</v>
      </c>
    </row>
    <row r="98" spans="1:2">
      <c r="A98" s="4" t="s">
        <v>388</v>
      </c>
      <c r="B98" s="9" t="n">
        <v>40.5</v>
      </c>
    </row>
    <row r="99" spans="1:2">
      <c r="A99" s="4" t="s">
        <v>404</v>
      </c>
    </row>
    <row r="100" spans="1:2">
      <c r="A100" s="3" t="s">
        <v>384</v>
      </c>
    </row>
    <row r="101" spans="1:2">
      <c r="A101" s="4" t="s">
        <v>385</v>
      </c>
      <c r="B101" s="5" t="n">
        <v>1104000</v>
      </c>
    </row>
    <row r="102" spans="1:2">
      <c r="A102" s="3" t="s">
        <v>386</v>
      </c>
    </row>
    <row r="103" spans="1:2">
      <c r="A103" s="4" t="s">
        <v>387</v>
      </c>
      <c r="B103" s="9" t="n">
        <v>29.67</v>
      </c>
    </row>
    <row r="104" spans="1:2">
      <c r="A104" s="4" t="s">
        <v>388</v>
      </c>
      <c r="B104" s="9" t="n">
        <v>36.25</v>
      </c>
    </row>
    <row r="105" spans="1:2">
      <c r="A105" s="4" t="s">
        <v>405</v>
      </c>
    </row>
    <row r="106" spans="1:2">
      <c r="A106" s="3" t="s">
        <v>384</v>
      </c>
    </row>
    <row r="107" spans="1:2">
      <c r="A107" s="4" t="s">
        <v>385</v>
      </c>
      <c r="B107" s="5" t="n">
        <v>184000</v>
      </c>
    </row>
    <row r="108" spans="1:2">
      <c r="A108" s="3" t="s">
        <v>386</v>
      </c>
    </row>
    <row r="109" spans="1:2">
      <c r="A109" s="4" t="s">
        <v>387</v>
      </c>
      <c r="B109" s="5" t="n">
        <v>30</v>
      </c>
    </row>
    <row r="110" spans="1:2">
      <c r="A110" s="4" t="s">
        <v>388</v>
      </c>
      <c r="B110" s="9" t="n">
        <v>40.5</v>
      </c>
    </row>
    <row r="111" spans="1:2">
      <c r="A111" s="4" t="s">
        <v>406</v>
      </c>
    </row>
    <row r="112" spans="1:2">
      <c r="A112" s="3" t="s">
        <v>384</v>
      </c>
    </row>
    <row r="113" spans="1:2">
      <c r="A113" s="4" t="s">
        <v>407</v>
      </c>
      <c r="B113" s="5" t="n">
        <v>18340000</v>
      </c>
    </row>
    <row r="114" spans="1:2">
      <c r="A114" s="3" t="s">
        <v>386</v>
      </c>
    </row>
    <row r="115" spans="1:2">
      <c r="A115" s="4" t="s">
        <v>408</v>
      </c>
      <c r="B115" s="9" t="n">
        <v>1.79</v>
      </c>
    </row>
    <row r="116" spans="1:2">
      <c r="A116" s="4" t="s">
        <v>409</v>
      </c>
      <c r="B116" s="9" t="n">
        <v>2.2</v>
      </c>
    </row>
    <row r="117" spans="1:2">
      <c r="A117" s="4" t="s">
        <v>410</v>
      </c>
    </row>
    <row r="118" spans="1:2">
      <c r="A118" s="3" t="s">
        <v>384</v>
      </c>
    </row>
    <row r="119" spans="1:2">
      <c r="A119" s="4" t="s">
        <v>407</v>
      </c>
      <c r="B119" s="5" t="n">
        <v>2140000</v>
      </c>
    </row>
    <row r="120" spans="1:2">
      <c r="A120" s="3" t="s">
        <v>386</v>
      </c>
    </row>
    <row r="121" spans="1:2">
      <c r="A121" s="4" t="s">
        <v>408</v>
      </c>
      <c r="B121" s="9" t="n">
        <v>1.78</v>
      </c>
    </row>
    <row r="122" spans="1:2">
      <c r="A122" s="4" t="s">
        <v>409</v>
      </c>
      <c r="B122" s="9" t="n">
        <v>2.18</v>
      </c>
    </row>
    <row r="123" spans="1:2">
      <c r="A123" s="4" t="s">
        <v>411</v>
      </c>
    </row>
    <row r="124" spans="1:2">
      <c r="A124" s="3" t="s">
        <v>384</v>
      </c>
    </row>
    <row r="125" spans="1:2">
      <c r="A125" s="4" t="s">
        <v>407</v>
      </c>
      <c r="B125" s="5" t="n">
        <v>5460000</v>
      </c>
    </row>
    <row r="126" spans="1:2">
      <c r="A126" s="3" t="s">
        <v>386</v>
      </c>
    </row>
    <row r="127" spans="1:2">
      <c r="A127" s="4" t="s">
        <v>408</v>
      </c>
      <c r="B127" s="9" t="n">
        <v>1.9</v>
      </c>
    </row>
    <row r="128" spans="1:2">
      <c r="A128" s="4" t="s">
        <v>409</v>
      </c>
      <c r="B128" s="9" t="n">
        <v>2.28</v>
      </c>
    </row>
    <row r="129" spans="1:2">
      <c r="A129" s="4" t="s">
        <v>412</v>
      </c>
    </row>
    <row r="130" spans="1:2">
      <c r="A130" s="3" t="s">
        <v>384</v>
      </c>
    </row>
    <row r="131" spans="1:2">
      <c r="A131" s="4" t="s">
        <v>407</v>
      </c>
      <c r="B131" s="5" t="n">
        <v>300000</v>
      </c>
    </row>
    <row r="132" spans="1:2">
      <c r="A132" s="3" t="s">
        <v>386</v>
      </c>
    </row>
    <row r="133" spans="1:2">
      <c r="A133" s="4" t="s">
        <v>408</v>
      </c>
      <c r="B133" s="9" t="n">
        <v>1.78</v>
      </c>
    </row>
    <row r="134" spans="1:2">
      <c r="A134" s="4" t="s">
        <v>409</v>
      </c>
      <c r="B134" s="9" t="n">
        <v>2.18</v>
      </c>
    </row>
    <row r="135" spans="1:2">
      <c r="A135" s="4" t="s">
        <v>413</v>
      </c>
    </row>
    <row r="136" spans="1:2">
      <c r="A136" s="3" t="s">
        <v>384</v>
      </c>
    </row>
    <row r="137" spans="1:2">
      <c r="A137" s="4" t="s">
        <v>407</v>
      </c>
      <c r="B137" s="5" t="n">
        <v>6440000</v>
      </c>
    </row>
    <row r="138" spans="1:2">
      <c r="A138" s="3" t="s">
        <v>386</v>
      </c>
    </row>
    <row r="139" spans="1:2">
      <c r="A139" s="4" t="s">
        <v>408</v>
      </c>
      <c r="B139" s="9" t="n">
        <v>1.75</v>
      </c>
    </row>
    <row r="140" spans="1:2">
      <c r="A140" s="4" t="s">
        <v>409</v>
      </c>
      <c r="B140" s="9" t="n">
        <v>2.17</v>
      </c>
    </row>
    <row r="141" spans="1:2">
      <c r="A141" s="4" t="s">
        <v>414</v>
      </c>
    </row>
    <row r="142" spans="1:2">
      <c r="A142" s="3" t="s">
        <v>384</v>
      </c>
    </row>
    <row r="143" spans="1:2">
      <c r="A143" s="4" t="s">
        <v>407</v>
      </c>
      <c r="B143" s="5" t="n">
        <v>920000</v>
      </c>
    </row>
    <row r="144" spans="1:2">
      <c r="A144" s="3" t="s">
        <v>386</v>
      </c>
    </row>
    <row r="145" spans="1:2">
      <c r="A145" s="4" t="s">
        <v>408</v>
      </c>
      <c r="B145" s="9" t="n">
        <v>1.78</v>
      </c>
    </row>
    <row r="146" spans="1:2">
      <c r="A146" s="4" t="s">
        <v>409</v>
      </c>
      <c r="B146" s="9" t="n">
        <v>2.18</v>
      </c>
    </row>
    <row r="147" spans="1:2">
      <c r="A147" s="4" t="s">
        <v>415</v>
      </c>
    </row>
    <row r="148" spans="1:2">
      <c r="A148" s="3" t="s">
        <v>384</v>
      </c>
    </row>
    <row r="149" spans="1:2">
      <c r="A149" s="4" t="s">
        <v>407</v>
      </c>
      <c r="B149" s="5" t="n">
        <v>6440000</v>
      </c>
    </row>
    <row r="150" spans="1:2">
      <c r="A150" s="3" t="s">
        <v>386</v>
      </c>
    </row>
    <row r="151" spans="1:2">
      <c r="A151" s="4" t="s">
        <v>408</v>
      </c>
      <c r="B151" s="9" t="n">
        <v>1.75</v>
      </c>
    </row>
    <row r="152" spans="1:2">
      <c r="A152" s="4" t="s">
        <v>409</v>
      </c>
      <c r="B152" s="9" t="n">
        <v>2.17</v>
      </c>
    </row>
    <row r="153" spans="1:2">
      <c r="A153" s="4" t="s">
        <v>416</v>
      </c>
    </row>
    <row r="154" spans="1:2">
      <c r="A154" s="3" t="s">
        <v>384</v>
      </c>
    </row>
    <row r="155" spans="1:2">
      <c r="A155" s="4" t="s">
        <v>407</v>
      </c>
      <c r="B155" s="5" t="n">
        <v>920000</v>
      </c>
    </row>
    <row r="156" spans="1:2">
      <c r="A156" s="3" t="s">
        <v>386</v>
      </c>
    </row>
    <row r="157" spans="1:2">
      <c r="A157" s="4" t="s">
        <v>408</v>
      </c>
      <c r="B157" s="9" t="n">
        <v>1.78</v>
      </c>
    </row>
    <row r="158" spans="1:2">
      <c r="A158" s="4" t="s">
        <v>409</v>
      </c>
      <c r="B158" s="9" t="n">
        <v>2.18</v>
      </c>
    </row>
    <row r="159" spans="1:2">
      <c r="A159" s="4" t="s">
        <v>417</v>
      </c>
    </row>
    <row r="160" spans="1:2">
      <c r="A160" s="3" t="s">
        <v>384</v>
      </c>
    </row>
    <row r="161" spans="1:2">
      <c r="A161" s="4" t="s">
        <v>407</v>
      </c>
      <c r="B161" s="5" t="n">
        <v>11820000</v>
      </c>
    </row>
    <row r="162" spans="1:2">
      <c r="A162" s="3" t="s">
        <v>386</v>
      </c>
    </row>
    <row r="163" spans="1:2">
      <c r="A163" s="4" t="s">
        <v>408</v>
      </c>
      <c r="B163" s="9" t="n">
        <v>1.69</v>
      </c>
    </row>
    <row r="164" spans="1:2">
      <c r="A164" s="4" t="s">
        <v>409</v>
      </c>
      <c r="B164" s="9" t="n">
        <v>2.1</v>
      </c>
    </row>
    <row r="165" spans="1:2">
      <c r="A165" s="4" t="s">
        <v>418</v>
      </c>
    </row>
    <row r="166" spans="1:2">
      <c r="A166" s="3" t="s">
        <v>384</v>
      </c>
    </row>
    <row r="167" spans="1:2">
      <c r="A167" s="4" t="s">
        <v>407</v>
      </c>
      <c r="B167" s="5" t="n">
        <v>3650000</v>
      </c>
    </row>
    <row r="168" spans="1:2">
      <c r="A168" s="3" t="s">
        <v>386</v>
      </c>
    </row>
    <row r="169" spans="1:2">
      <c r="A169" s="4" t="s">
        <v>408</v>
      </c>
      <c r="B169" s="9" t="n">
        <v>1.78</v>
      </c>
    </row>
    <row r="170" spans="1:2">
      <c r="A170" s="4" t="s">
        <v>409</v>
      </c>
      <c r="B170" s="9" t="n">
        <v>2.18</v>
      </c>
    </row>
    <row r="171" spans="1:2">
      <c r="A171" s="4" t="s">
        <v>419</v>
      </c>
    </row>
    <row r="172" spans="1:2">
      <c r="A172" s="3" t="s">
        <v>384</v>
      </c>
    </row>
    <row r="173" spans="1:2">
      <c r="A173" s="4" t="s">
        <v>407</v>
      </c>
      <c r="B173" s="5" t="n">
        <v>4500000</v>
      </c>
    </row>
    <row r="174" spans="1:2">
      <c r="A174" s="3" t="s">
        <v>386</v>
      </c>
    </row>
    <row r="175" spans="1:2">
      <c r="A175" s="4" t="s">
        <v>408</v>
      </c>
      <c r="B175" s="9" t="n">
        <v>1.71</v>
      </c>
    </row>
    <row r="176" spans="1:2">
      <c r="A176" s="4" t="s">
        <v>409</v>
      </c>
      <c r="B176" s="9" t="n">
        <v>2.11</v>
      </c>
    </row>
    <row r="177" spans="1:2">
      <c r="A177" s="4" t="s">
        <v>420</v>
      </c>
    </row>
    <row r="178" spans="1:2">
      <c r="A178" s="3" t="s">
        <v>384</v>
      </c>
    </row>
    <row r="179" spans="1:2">
      <c r="A179" s="4" t="s">
        <v>407</v>
      </c>
      <c r="B179" s="5" t="n">
        <v>900000</v>
      </c>
    </row>
    <row r="180" spans="1:2">
      <c r="A180" s="3" t="s">
        <v>386</v>
      </c>
    </row>
    <row r="181" spans="1:2">
      <c r="A181" s="4" t="s">
        <v>408</v>
      </c>
      <c r="B181" s="9" t="n">
        <v>1.78</v>
      </c>
    </row>
    <row r="182" spans="1:2">
      <c r="A182" s="4" t="s">
        <v>409</v>
      </c>
      <c r="B182" s="9" t="n">
        <v>2.18</v>
      </c>
    </row>
    <row r="183" spans="1:2">
      <c r="A183" s="4" t="s">
        <v>421</v>
      </c>
    </row>
    <row r="184" spans="1:2">
      <c r="A184" s="3" t="s">
        <v>384</v>
      </c>
    </row>
    <row r="185" spans="1:2">
      <c r="A185" s="4" t="s">
        <v>407</v>
      </c>
      <c r="B185" s="5" t="n">
        <v>3640000</v>
      </c>
    </row>
    <row r="186" spans="1:2">
      <c r="A186" s="3" t="s">
        <v>386</v>
      </c>
    </row>
    <row r="187" spans="1:2">
      <c r="A187" s="4" t="s">
        <v>408</v>
      </c>
      <c r="B187" s="9" t="n">
        <v>1.67</v>
      </c>
    </row>
    <row r="188" spans="1:2">
      <c r="A188" s="4" t="s">
        <v>409</v>
      </c>
      <c r="B188" s="9" t="n">
        <v>2.06</v>
      </c>
    </row>
    <row r="189" spans="1:2">
      <c r="A189" s="4" t="s">
        <v>422</v>
      </c>
    </row>
    <row r="190" spans="1:2">
      <c r="A190" s="3" t="s">
        <v>384</v>
      </c>
    </row>
    <row r="191" spans="1:2">
      <c r="A191" s="4" t="s">
        <v>407</v>
      </c>
      <c r="B191" s="5" t="n">
        <v>910000</v>
      </c>
    </row>
    <row r="192" spans="1:2">
      <c r="A192" s="3" t="s">
        <v>386</v>
      </c>
    </row>
    <row r="193" spans="1:2">
      <c r="A193" s="4" t="s">
        <v>408</v>
      </c>
      <c r="B193" s="9" t="n">
        <v>1.78</v>
      </c>
    </row>
    <row r="194" spans="1:2">
      <c r="A194" s="4" t="s">
        <v>409</v>
      </c>
      <c r="B194" s="9" t="n">
        <v>2.18</v>
      </c>
    </row>
    <row r="195" spans="1:2">
      <c r="A195" s="4" t="s">
        <v>423</v>
      </c>
    </row>
    <row r="196" spans="1:2">
      <c r="A196" s="3" t="s">
        <v>384</v>
      </c>
    </row>
    <row r="197" spans="1:2">
      <c r="A197" s="4" t="s">
        <v>407</v>
      </c>
      <c r="B197" s="5" t="n">
        <v>1840000</v>
      </c>
    </row>
    <row r="198" spans="1:2">
      <c r="A198" s="3" t="s">
        <v>386</v>
      </c>
    </row>
    <row r="199" spans="1:2">
      <c r="A199" s="4" t="s">
        <v>408</v>
      </c>
      <c r="B199" s="9" t="n">
        <v>1.7</v>
      </c>
    </row>
    <row r="200" spans="1:2">
      <c r="A200" s="4" t="s">
        <v>409</v>
      </c>
      <c r="B200" s="9" t="n">
        <v>2.12</v>
      </c>
    </row>
    <row r="201" spans="1:2">
      <c r="A201" s="4" t="s">
        <v>424</v>
      </c>
    </row>
    <row r="202" spans="1:2">
      <c r="A202" s="3" t="s">
        <v>384</v>
      </c>
    </row>
    <row r="203" spans="1:2">
      <c r="A203" s="4" t="s">
        <v>407</v>
      </c>
      <c r="B203" s="5" t="n">
        <v>920000</v>
      </c>
    </row>
    <row r="204" spans="1:2">
      <c r="A204" s="3" t="s">
        <v>386</v>
      </c>
    </row>
    <row r="205" spans="1:2">
      <c r="A205" s="4" t="s">
        <v>408</v>
      </c>
      <c r="B205" s="9" t="n">
        <v>1.78</v>
      </c>
    </row>
    <row r="206" spans="1:2">
      <c r="A206" s="4" t="s">
        <v>409</v>
      </c>
      <c r="B206" s="9" t="n">
        <v>2.18</v>
      </c>
    </row>
    <row r="207" spans="1:2">
      <c r="A207" s="4" t="s">
        <v>425</v>
      </c>
    </row>
    <row r="208" spans="1:2">
      <c r="A208" s="3" t="s">
        <v>384</v>
      </c>
    </row>
    <row r="209" spans="1:2">
      <c r="A209" s="4" t="s">
        <v>407</v>
      </c>
      <c r="B209" s="5" t="n">
        <v>1840000</v>
      </c>
    </row>
    <row r="210" spans="1:2">
      <c r="A210" s="3" t="s">
        <v>386</v>
      </c>
    </row>
    <row r="211" spans="1:2">
      <c r="A211" s="4" t="s">
        <v>408</v>
      </c>
      <c r="B211" s="9" t="n">
        <v>1.7</v>
      </c>
    </row>
    <row r="212" spans="1:2">
      <c r="A212" s="4" t="s">
        <v>409</v>
      </c>
      <c r="B212" s="9" t="n">
        <v>2.12</v>
      </c>
    </row>
    <row r="213" spans="1:2">
      <c r="A213" s="4" t="s">
        <v>426</v>
      </c>
    </row>
    <row r="214" spans="1:2">
      <c r="A214" s="3" t="s">
        <v>384</v>
      </c>
    </row>
    <row r="215" spans="1:2">
      <c r="A215" s="4" t="s">
        <v>407</v>
      </c>
      <c r="B215" s="5" t="n">
        <v>920000</v>
      </c>
    </row>
    <row r="216" spans="1:2">
      <c r="A216" s="3" t="s">
        <v>386</v>
      </c>
    </row>
    <row r="217" spans="1:2">
      <c r="A217" s="4" t="s">
        <v>408</v>
      </c>
      <c r="B217" s="9" t="n">
        <v>1.78</v>
      </c>
    </row>
    <row r="218" spans="1:2">
      <c r="A218" s="4" t="s">
        <v>409</v>
      </c>
      <c r="B218" s="9" t="n">
        <v>2.18</v>
      </c>
    </row>
    <row r="219" spans="1:2">
      <c r="A219" s="4" t="s">
        <v>427</v>
      </c>
    </row>
    <row r="220" spans="1:2">
      <c r="A220" s="3" t="s">
        <v>384</v>
      </c>
    </row>
    <row r="221" spans="1:2">
      <c r="A221" s="4" t="s">
        <v>407</v>
      </c>
      <c r="B221" s="5" t="n">
        <v>13770000</v>
      </c>
    </row>
    <row r="222" spans="1:2">
      <c r="A222" s="3" t="s">
        <v>386</v>
      </c>
    </row>
    <row r="223" spans="1:2">
      <c r="A223" s="4" t="s">
        <v>408</v>
      </c>
      <c r="B223" s="9" t="n">
        <v>1.35</v>
      </c>
    </row>
    <row r="224" spans="1:2">
      <c r="A224" s="4" t="s">
        <v>409</v>
      </c>
      <c r="B224" s="9" t="n">
        <v>1.65</v>
      </c>
    </row>
    <row r="225" spans="1:2">
      <c r="A225" s="4" t="s">
        <v>428</v>
      </c>
    </row>
    <row r="226" spans="1:2">
      <c r="A226" s="3" t="s">
        <v>384</v>
      </c>
    </row>
    <row r="227" spans="1:2">
      <c r="A227" s="4" t="s">
        <v>407</v>
      </c>
      <c r="B227" s="5" t="n">
        <v>2140000</v>
      </c>
    </row>
    <row r="228" spans="1:2">
      <c r="A228" s="3" t="s">
        <v>386</v>
      </c>
    </row>
    <row r="229" spans="1:2">
      <c r="A229" s="4" t="s">
        <v>408</v>
      </c>
      <c r="B229" s="9" t="n">
        <v>1.52</v>
      </c>
    </row>
    <row r="230" spans="1:2">
      <c r="A230" s="4" t="s">
        <v>409</v>
      </c>
      <c r="B230" s="9" t="n">
        <v>1.8</v>
      </c>
    </row>
    <row r="231" spans="1:2">
      <c r="A231" s="4" t="s">
        <v>429</v>
      </c>
    </row>
    <row r="232" spans="1:2">
      <c r="A232" s="3" t="s">
        <v>384</v>
      </c>
    </row>
    <row r="233" spans="1:2">
      <c r="A233" s="4" t="s">
        <v>407</v>
      </c>
      <c r="B233" s="5" t="n">
        <v>2730000</v>
      </c>
    </row>
    <row r="234" spans="1:2">
      <c r="A234" s="3" t="s">
        <v>386</v>
      </c>
    </row>
    <row r="235" spans="1:2">
      <c r="A235" s="4" t="s">
        <v>408</v>
      </c>
      <c r="B235" s="9" t="n">
        <v>1.4</v>
      </c>
    </row>
    <row r="236" spans="1:2">
      <c r="A236" s="4" t="s">
        <v>409</v>
      </c>
      <c r="B236" s="9" t="n">
        <v>1.82</v>
      </c>
    </row>
    <row r="237" spans="1:2">
      <c r="A237" s="4" t="s">
        <v>430</v>
      </c>
    </row>
    <row r="238" spans="1:2">
      <c r="A238" s="3" t="s">
        <v>384</v>
      </c>
    </row>
    <row r="239" spans="1:2">
      <c r="A239" s="4" t="s">
        <v>407</v>
      </c>
      <c r="B239" s="5" t="n">
        <v>300000</v>
      </c>
    </row>
    <row r="240" spans="1:2">
      <c r="A240" s="3" t="s">
        <v>386</v>
      </c>
    </row>
    <row r="241" spans="1:2">
      <c r="A241" s="4" t="s">
        <v>408</v>
      </c>
      <c r="B241" s="9" t="n">
        <v>1.52</v>
      </c>
    </row>
    <row r="242" spans="1:2">
      <c r="A242" s="4" t="s">
        <v>409</v>
      </c>
      <c r="B242" s="9" t="n">
        <v>1.8</v>
      </c>
    </row>
    <row r="243" spans="1:2">
      <c r="A243" s="4" t="s">
        <v>431</v>
      </c>
    </row>
    <row r="244" spans="1:2">
      <c r="A244" s="3" t="s">
        <v>384</v>
      </c>
    </row>
    <row r="245" spans="1:2">
      <c r="A245" s="4" t="s">
        <v>407</v>
      </c>
      <c r="B245" s="5" t="n">
        <v>5520000</v>
      </c>
    </row>
    <row r="246" spans="1:2">
      <c r="A246" s="3" t="s">
        <v>386</v>
      </c>
    </row>
    <row r="247" spans="1:2">
      <c r="A247" s="4" t="s">
        <v>408</v>
      </c>
      <c r="B247" s="9" t="n">
        <v>1.33</v>
      </c>
    </row>
    <row r="248" spans="1:2">
      <c r="A248" s="4" t="s">
        <v>409</v>
      </c>
      <c r="B248" s="9" t="n">
        <v>1.61</v>
      </c>
    </row>
    <row r="249" spans="1:2">
      <c r="A249" s="4" t="s">
        <v>432</v>
      </c>
    </row>
    <row r="250" spans="1:2">
      <c r="A250" s="3" t="s">
        <v>384</v>
      </c>
    </row>
    <row r="251" spans="1:2">
      <c r="A251" s="4" t="s">
        <v>407</v>
      </c>
      <c r="B251" s="5" t="n">
        <v>920000</v>
      </c>
    </row>
    <row r="252" spans="1:2">
      <c r="A252" s="3" t="s">
        <v>386</v>
      </c>
    </row>
    <row r="253" spans="1:2">
      <c r="A253" s="4" t="s">
        <v>408</v>
      </c>
      <c r="B253" s="9" t="n">
        <v>1.52</v>
      </c>
    </row>
    <row r="254" spans="1:2">
      <c r="A254" s="4" t="s">
        <v>409</v>
      </c>
      <c r="B254" s="9" t="n">
        <v>1.8</v>
      </c>
    </row>
    <row r="255" spans="1:2">
      <c r="A255" s="4" t="s">
        <v>433</v>
      </c>
    </row>
    <row r="256" spans="1:2">
      <c r="A256" s="3" t="s">
        <v>384</v>
      </c>
    </row>
    <row r="257" spans="1:2">
      <c r="A257" s="4" t="s">
        <v>407</v>
      </c>
      <c r="B257" s="5" t="n">
        <v>5520000</v>
      </c>
    </row>
    <row r="258" spans="1:2">
      <c r="A258" s="3" t="s">
        <v>386</v>
      </c>
    </row>
    <row r="259" spans="1:2">
      <c r="A259" s="4" t="s">
        <v>408</v>
      </c>
      <c r="B259" s="9" t="n">
        <v>1.33</v>
      </c>
    </row>
    <row r="260" spans="1:2">
      <c r="A260" s="4" t="s">
        <v>409</v>
      </c>
      <c r="B260" s="9" t="n">
        <v>1.61</v>
      </c>
    </row>
    <row r="261" spans="1:2">
      <c r="A261" s="4" t="s">
        <v>434</v>
      </c>
    </row>
    <row r="262" spans="1:2">
      <c r="A262" s="3" t="s">
        <v>384</v>
      </c>
    </row>
    <row r="263" spans="1:2">
      <c r="A263" s="4" t="s">
        <v>407</v>
      </c>
      <c r="B263" s="5" t="n">
        <v>920000</v>
      </c>
    </row>
    <row r="264" spans="1:2">
      <c r="A264" s="3" t="s">
        <v>386</v>
      </c>
    </row>
    <row r="265" spans="1:2">
      <c r="A265" s="4" t="s">
        <v>408</v>
      </c>
      <c r="B265" s="9" t="n">
        <v>1.52</v>
      </c>
    </row>
    <row r="266" spans="1:2">
      <c r="A266" s="4" t="s">
        <v>409</v>
      </c>
      <c r="B266" s="9" t="n">
        <v>1.8</v>
      </c>
    </row>
    <row r="267" spans="1:2">
      <c r="A267" s="4" t="s">
        <v>435</v>
      </c>
    </row>
    <row r="268" spans="1:2">
      <c r="A268" s="3" t="s">
        <v>384</v>
      </c>
    </row>
    <row r="269" spans="1:2">
      <c r="A269" s="4" t="s">
        <v>407</v>
      </c>
      <c r="B269" s="5" t="n">
        <v>10920000</v>
      </c>
    </row>
    <row r="270" spans="1:2">
      <c r="A270" s="3" t="s">
        <v>386</v>
      </c>
    </row>
    <row r="271" spans="1:2">
      <c r="A271" s="4" t="s">
        <v>408</v>
      </c>
      <c r="B271" s="9" t="n">
        <v>1.38</v>
      </c>
    </row>
    <row r="272" spans="1:2">
      <c r="A272" s="4" t="s">
        <v>409</v>
      </c>
      <c r="B272" s="9" t="n">
        <v>1.66</v>
      </c>
    </row>
    <row r="273" spans="1:2">
      <c r="A273" s="4" t="s">
        <v>436</v>
      </c>
    </row>
    <row r="274" spans="1:2">
      <c r="A274" s="3" t="s">
        <v>384</v>
      </c>
    </row>
    <row r="275" spans="1:2">
      <c r="A275" s="4" t="s">
        <v>407</v>
      </c>
      <c r="B275" s="5" t="n">
        <v>3650000</v>
      </c>
    </row>
    <row r="276" spans="1:2">
      <c r="A276" s="3" t="s">
        <v>386</v>
      </c>
    </row>
    <row r="277" spans="1:2">
      <c r="A277" s="4" t="s">
        <v>408</v>
      </c>
      <c r="B277" s="9" t="n">
        <v>1.52</v>
      </c>
    </row>
    <row r="278" spans="1:2">
      <c r="A278" s="4" t="s">
        <v>409</v>
      </c>
      <c r="B278" s="9" t="n">
        <v>1.8</v>
      </c>
    </row>
    <row r="279" spans="1:2">
      <c r="A279" s="4" t="s">
        <v>437</v>
      </c>
    </row>
    <row r="280" spans="1:2">
      <c r="A280" s="3" t="s">
        <v>384</v>
      </c>
    </row>
    <row r="281" spans="1:2">
      <c r="A281" s="4" t="s">
        <v>407</v>
      </c>
      <c r="B281" s="5" t="n">
        <v>3600000</v>
      </c>
    </row>
    <row r="282" spans="1:2">
      <c r="A282" s="3" t="s">
        <v>386</v>
      </c>
    </row>
    <row r="283" spans="1:2">
      <c r="A283" s="4" t="s">
        <v>408</v>
      </c>
      <c r="B283" s="9" t="n">
        <v>1.33</v>
      </c>
    </row>
    <row r="284" spans="1:2">
      <c r="A284" s="4" t="s">
        <v>409</v>
      </c>
      <c r="B284" s="9" t="n">
        <v>1.58</v>
      </c>
    </row>
    <row r="285" spans="1:2">
      <c r="A285" s="4" t="s">
        <v>438</v>
      </c>
    </row>
    <row r="286" spans="1:2">
      <c r="A286" s="3" t="s">
        <v>384</v>
      </c>
    </row>
    <row r="287" spans="1:2">
      <c r="A287" s="4" t="s">
        <v>407</v>
      </c>
      <c r="B287" s="5" t="n">
        <v>900000</v>
      </c>
    </row>
    <row r="288" spans="1:2">
      <c r="A288" s="3" t="s">
        <v>386</v>
      </c>
    </row>
    <row r="289" spans="1:2">
      <c r="A289" s="4" t="s">
        <v>408</v>
      </c>
      <c r="B289" s="9" t="n">
        <v>1.52</v>
      </c>
    </row>
    <row r="290" spans="1:2">
      <c r="A290" s="4" t="s">
        <v>409</v>
      </c>
      <c r="B290" s="9" t="n">
        <v>1.8</v>
      </c>
    </row>
    <row r="291" spans="1:2">
      <c r="A291" s="4" t="s">
        <v>439</v>
      </c>
    </row>
    <row r="292" spans="1:2">
      <c r="A292" s="3" t="s">
        <v>384</v>
      </c>
    </row>
    <row r="293" spans="1:2">
      <c r="A293" s="4" t="s">
        <v>407</v>
      </c>
      <c r="B293" s="5" t="n">
        <v>3640000</v>
      </c>
    </row>
    <row r="294" spans="1:2">
      <c r="A294" s="3" t="s">
        <v>386</v>
      </c>
    </row>
    <row r="295" spans="1:2">
      <c r="A295" s="4" t="s">
        <v>408</v>
      </c>
      <c r="B295" s="9" t="n">
        <v>1.33</v>
      </c>
    </row>
    <row r="296" spans="1:2">
      <c r="A296" s="4" t="s">
        <v>409</v>
      </c>
      <c r="B296" s="9" t="n">
        <v>1.58</v>
      </c>
    </row>
    <row r="297" spans="1:2">
      <c r="A297" s="4" t="s">
        <v>440</v>
      </c>
    </row>
    <row r="298" spans="1:2">
      <c r="A298" s="3" t="s">
        <v>384</v>
      </c>
    </row>
    <row r="299" spans="1:2">
      <c r="A299" s="4" t="s">
        <v>407</v>
      </c>
      <c r="B299" s="5" t="n">
        <v>910000</v>
      </c>
    </row>
    <row r="300" spans="1:2">
      <c r="A300" s="3" t="s">
        <v>386</v>
      </c>
    </row>
    <row r="301" spans="1:2">
      <c r="A301" s="4" t="s">
        <v>408</v>
      </c>
      <c r="B301" s="9" t="n">
        <v>1.52</v>
      </c>
    </row>
    <row r="302" spans="1:2">
      <c r="A302" s="4" t="s">
        <v>409</v>
      </c>
      <c r="B302" s="9" t="n">
        <v>1.8</v>
      </c>
    </row>
    <row r="303" spans="1:2">
      <c r="A303" s="4" t="s">
        <v>441</v>
      </c>
    </row>
    <row r="304" spans="1:2">
      <c r="A304" s="3" t="s">
        <v>384</v>
      </c>
    </row>
    <row r="305" spans="1:2">
      <c r="A305" s="4" t="s">
        <v>407</v>
      </c>
      <c r="B305" s="5" t="n">
        <v>1840000</v>
      </c>
    </row>
    <row r="306" spans="1:2">
      <c r="A306" s="3" t="s">
        <v>386</v>
      </c>
    </row>
    <row r="307" spans="1:2">
      <c r="A307" s="4" t="s">
        <v>408</v>
      </c>
      <c r="B307" s="9" t="n">
        <v>1.5</v>
      </c>
    </row>
    <row r="308" spans="1:2">
      <c r="A308" s="4" t="s">
        <v>409</v>
      </c>
      <c r="B308" s="9" t="n">
        <v>1.8</v>
      </c>
    </row>
    <row r="309" spans="1:2">
      <c r="A309" s="4" t="s">
        <v>442</v>
      </c>
    </row>
    <row r="310" spans="1:2">
      <c r="A310" s="3" t="s">
        <v>384</v>
      </c>
    </row>
    <row r="311" spans="1:2">
      <c r="A311" s="4" t="s">
        <v>407</v>
      </c>
      <c r="B311" s="5" t="n">
        <v>920000</v>
      </c>
    </row>
    <row r="312" spans="1:2">
      <c r="A312" s="3" t="s">
        <v>386</v>
      </c>
    </row>
    <row r="313" spans="1:2">
      <c r="A313" s="4" t="s">
        <v>408</v>
      </c>
      <c r="B313" s="9" t="n">
        <v>1.52</v>
      </c>
    </row>
    <row r="314" spans="1:2">
      <c r="A314" s="4" t="s">
        <v>409</v>
      </c>
      <c r="B314" s="9" t="n">
        <v>1.8</v>
      </c>
    </row>
    <row r="315" spans="1:2">
      <c r="A315" s="4" t="s">
        <v>443</v>
      </c>
    </row>
    <row r="316" spans="1:2">
      <c r="A316" s="3" t="s">
        <v>384</v>
      </c>
    </row>
    <row r="317" spans="1:2">
      <c r="A317" s="4" t="s">
        <v>407</v>
      </c>
      <c r="B317" s="5" t="n">
        <v>1840000</v>
      </c>
    </row>
    <row r="318" spans="1:2">
      <c r="A318" s="3" t="s">
        <v>386</v>
      </c>
    </row>
    <row r="319" spans="1:2">
      <c r="A319" s="4" t="s">
        <v>408</v>
      </c>
      <c r="B319" s="9" t="n">
        <v>1.5</v>
      </c>
    </row>
    <row r="320" spans="1:2">
      <c r="A320" s="4" t="s">
        <v>409</v>
      </c>
      <c r="B320" s="9" t="n">
        <v>1.8</v>
      </c>
    </row>
    <row r="321" spans="1:2">
      <c r="A321" s="4" t="s">
        <v>444</v>
      </c>
    </row>
    <row r="322" spans="1:2">
      <c r="A322" s="3" t="s">
        <v>384</v>
      </c>
    </row>
    <row r="323" spans="1:2">
      <c r="A323" s="4" t="s">
        <v>407</v>
      </c>
      <c r="B323" s="5" t="n">
        <v>920000</v>
      </c>
    </row>
    <row r="324" spans="1:2">
      <c r="A324" s="3" t="s">
        <v>386</v>
      </c>
    </row>
    <row r="325" spans="1:2">
      <c r="A325" s="4" t="s">
        <v>408</v>
      </c>
      <c r="B325" s="9" t="n">
        <v>1.52</v>
      </c>
    </row>
    <row r="326" spans="1:2">
      <c r="A326" s="4" t="s">
        <v>409</v>
      </c>
      <c r="B326" s="9" t="n">
        <v>1.8</v>
      </c>
    </row>
    <row r="327" spans="1:2">
      <c r="A327" s="4" t="s">
        <v>445</v>
      </c>
    </row>
    <row r="328" spans="1:2">
      <c r="A328" s="3" t="s">
        <v>384</v>
      </c>
    </row>
    <row r="329" spans="1:2">
      <c r="A329" s="4" t="s">
        <v>407</v>
      </c>
      <c r="B329" s="5" t="n">
        <v>10090000</v>
      </c>
    </row>
    <row r="330" spans="1:2">
      <c r="A330" s="3" t="s">
        <v>386</v>
      </c>
    </row>
    <row r="331" spans="1:2">
      <c r="A331" s="4" t="s">
        <v>408</v>
      </c>
      <c r="B331" s="9" t="n">
        <v>1.35</v>
      </c>
    </row>
    <row r="332" spans="1:2">
      <c r="A332" s="4" t="s">
        <v>409</v>
      </c>
      <c r="B332" s="9" t="n">
        <v>1.65</v>
      </c>
    </row>
    <row r="333" spans="1:2">
      <c r="A333" s="4" t="s">
        <v>446</v>
      </c>
    </row>
    <row r="334" spans="1:2">
      <c r="A334" s="3" t="s">
        <v>384</v>
      </c>
    </row>
    <row r="335" spans="1:2">
      <c r="A335" s="4" t="s">
        <v>407</v>
      </c>
      <c r="B335" s="5" t="n">
        <v>2140000</v>
      </c>
    </row>
    <row r="336" spans="1:2">
      <c r="A336" s="3" t="s">
        <v>386</v>
      </c>
    </row>
    <row r="337" spans="1:2">
      <c r="A337" s="4" t="s">
        <v>408</v>
      </c>
      <c r="B337" s="9" t="n">
        <v>1.5</v>
      </c>
    </row>
    <row r="338" spans="1:2">
      <c r="A338" s="4" t="s">
        <v>409</v>
      </c>
      <c r="B338" s="9" t="n">
        <v>1.76</v>
      </c>
    </row>
    <row r="339" spans="1:2">
      <c r="A339" s="4" t="s">
        <v>447</v>
      </c>
    </row>
    <row r="340" spans="1:2">
      <c r="A340" s="3" t="s">
        <v>384</v>
      </c>
    </row>
    <row r="341" spans="1:2">
      <c r="A341" s="4" t="s">
        <v>407</v>
      </c>
      <c r="B341" s="5" t="n">
        <v>2730000</v>
      </c>
    </row>
    <row r="342" spans="1:2">
      <c r="A342" s="3" t="s">
        <v>386</v>
      </c>
    </row>
    <row r="343" spans="1:2">
      <c r="A343" s="4" t="s">
        <v>408</v>
      </c>
      <c r="B343" s="9" t="n">
        <v>1.57</v>
      </c>
    </row>
    <row r="344" spans="1:2">
      <c r="A344" s="4" t="s">
        <v>409</v>
      </c>
      <c r="B344" s="9" t="n">
        <v>1.97</v>
      </c>
    </row>
    <row r="345" spans="1:2">
      <c r="A345" s="4" t="s">
        <v>448</v>
      </c>
    </row>
    <row r="346" spans="1:2">
      <c r="A346" s="3" t="s">
        <v>384</v>
      </c>
    </row>
    <row r="347" spans="1:2">
      <c r="A347" s="4" t="s">
        <v>407</v>
      </c>
      <c r="B347" s="5" t="n">
        <v>300000</v>
      </c>
    </row>
    <row r="348" spans="1:2">
      <c r="A348" s="3" t="s">
        <v>386</v>
      </c>
    </row>
    <row r="349" spans="1:2">
      <c r="A349" s="4" t="s">
        <v>408</v>
      </c>
      <c r="B349" s="9" t="n">
        <v>1.5</v>
      </c>
    </row>
    <row r="350" spans="1:2">
      <c r="A350" s="4" t="s">
        <v>409</v>
      </c>
      <c r="B350" s="9" t="n">
        <v>1.76</v>
      </c>
    </row>
    <row r="351" spans="1:2">
      <c r="A351" s="4" t="s">
        <v>449</v>
      </c>
    </row>
    <row r="352" spans="1:2">
      <c r="A352" s="3" t="s">
        <v>384</v>
      </c>
    </row>
    <row r="353" spans="1:2">
      <c r="A353" s="4" t="s">
        <v>407</v>
      </c>
      <c r="B353" s="5" t="n">
        <v>3680000</v>
      </c>
    </row>
    <row r="354" spans="1:2">
      <c r="A354" s="3" t="s">
        <v>386</v>
      </c>
    </row>
    <row r="355" spans="1:2">
      <c r="A355" s="4" t="s">
        <v>408</v>
      </c>
      <c r="B355" s="9" t="n">
        <v>1.28</v>
      </c>
    </row>
    <row r="356" spans="1:2">
      <c r="A356" s="4" t="s">
        <v>409</v>
      </c>
      <c r="B356" s="9" t="n">
        <v>1.54</v>
      </c>
    </row>
    <row r="357" spans="1:2">
      <c r="A357" s="4" t="s">
        <v>450</v>
      </c>
    </row>
    <row r="358" spans="1:2">
      <c r="A358" s="3" t="s">
        <v>384</v>
      </c>
    </row>
    <row r="359" spans="1:2">
      <c r="A359" s="4" t="s">
        <v>407</v>
      </c>
      <c r="B359" s="5" t="n">
        <v>920000</v>
      </c>
    </row>
    <row r="360" spans="1:2">
      <c r="A360" s="3" t="s">
        <v>386</v>
      </c>
    </row>
    <row r="361" spans="1:2">
      <c r="A361" s="4" t="s">
        <v>408</v>
      </c>
      <c r="B361" s="9" t="n">
        <v>1.5</v>
      </c>
    </row>
    <row r="362" spans="1:2">
      <c r="A362" s="4" t="s">
        <v>409</v>
      </c>
      <c r="B362" s="9" t="n">
        <v>1.76</v>
      </c>
    </row>
    <row r="363" spans="1:2">
      <c r="A363" s="4" t="s">
        <v>451</v>
      </c>
    </row>
    <row r="364" spans="1:2">
      <c r="A364" s="3" t="s">
        <v>384</v>
      </c>
    </row>
    <row r="365" spans="1:2">
      <c r="A365" s="4" t="s">
        <v>407</v>
      </c>
      <c r="B365" s="5" t="n">
        <v>3680000</v>
      </c>
    </row>
    <row r="366" spans="1:2">
      <c r="A366" s="3" t="s">
        <v>386</v>
      </c>
    </row>
    <row r="367" spans="1:2">
      <c r="A367" s="4" t="s">
        <v>408</v>
      </c>
      <c r="B367" s="9" t="n">
        <v>1.28</v>
      </c>
    </row>
    <row r="368" spans="1:2">
      <c r="A368" s="4" t="s">
        <v>409</v>
      </c>
      <c r="B368" s="9" t="n">
        <v>1.54</v>
      </c>
    </row>
    <row r="369" spans="1:2">
      <c r="A369" s="4" t="s">
        <v>452</v>
      </c>
    </row>
    <row r="370" spans="1:2">
      <c r="A370" s="3" t="s">
        <v>384</v>
      </c>
    </row>
    <row r="371" spans="1:2">
      <c r="A371" s="4" t="s">
        <v>407</v>
      </c>
      <c r="B371" s="5" t="n">
        <v>920000</v>
      </c>
    </row>
    <row r="372" spans="1:2">
      <c r="A372" s="3" t="s">
        <v>386</v>
      </c>
    </row>
    <row r="373" spans="1:2">
      <c r="A373" s="4" t="s">
        <v>408</v>
      </c>
      <c r="B373" s="9" t="n">
        <v>1.5</v>
      </c>
    </row>
    <row r="374" spans="1:2">
      <c r="A374" s="4" t="s">
        <v>409</v>
      </c>
      <c r="B374" s="9" t="n">
        <v>1.76</v>
      </c>
    </row>
    <row r="375" spans="1:2">
      <c r="A375" s="4" t="s">
        <v>453</v>
      </c>
    </row>
    <row r="376" spans="1:2">
      <c r="A376" s="3" t="s">
        <v>384</v>
      </c>
    </row>
    <row r="377" spans="1:2">
      <c r="A377" s="4" t="s">
        <v>407</v>
      </c>
      <c r="B377" s="5" t="n">
        <v>10920000</v>
      </c>
    </row>
    <row r="378" spans="1:2">
      <c r="A378" s="3" t="s">
        <v>386</v>
      </c>
    </row>
    <row r="379" spans="1:2">
      <c r="A379" s="4" t="s">
        <v>408</v>
      </c>
      <c r="B379" s="9" t="n">
        <v>1.35</v>
      </c>
    </row>
    <row r="380" spans="1:2">
      <c r="A380" s="4" t="s">
        <v>409</v>
      </c>
      <c r="B380" s="9" t="n">
        <v>1.61</v>
      </c>
    </row>
    <row r="381" spans="1:2">
      <c r="A381" s="4" t="s">
        <v>454</v>
      </c>
    </row>
    <row r="382" spans="1:2">
      <c r="A382" s="3" t="s">
        <v>384</v>
      </c>
    </row>
    <row r="383" spans="1:2">
      <c r="A383" s="4" t="s">
        <v>407</v>
      </c>
      <c r="B383" s="5" t="n">
        <v>3650000</v>
      </c>
    </row>
    <row r="384" spans="1:2">
      <c r="A384" s="3" t="s">
        <v>386</v>
      </c>
    </row>
    <row r="385" spans="1:2">
      <c r="A385" s="4" t="s">
        <v>408</v>
      </c>
      <c r="B385" s="9" t="n">
        <v>1.5</v>
      </c>
    </row>
    <row r="386" spans="1:2">
      <c r="A386" s="4" t="s">
        <v>409</v>
      </c>
      <c r="B386" s="9" t="n">
        <v>1.76</v>
      </c>
    </row>
    <row r="387" spans="1:2">
      <c r="A387" s="4" t="s">
        <v>455</v>
      </c>
    </row>
    <row r="388" spans="1:2">
      <c r="A388" s="3" t="s">
        <v>384</v>
      </c>
    </row>
    <row r="389" spans="1:2">
      <c r="A389" s="4" t="s">
        <v>407</v>
      </c>
      <c r="B389" s="5" t="n">
        <v>3600000</v>
      </c>
    </row>
    <row r="390" spans="1:2">
      <c r="A390" s="3" t="s">
        <v>386</v>
      </c>
    </row>
    <row r="391" spans="1:2">
      <c r="A391" s="4" t="s">
        <v>408</v>
      </c>
      <c r="B391" s="9" t="n">
        <v>1.28</v>
      </c>
    </row>
    <row r="392" spans="1:2">
      <c r="A392" s="4" t="s">
        <v>409</v>
      </c>
      <c r="B392" s="9" t="n">
        <v>1.54</v>
      </c>
    </row>
    <row r="393" spans="1:2">
      <c r="A393" s="4" t="s">
        <v>456</v>
      </c>
    </row>
    <row r="394" spans="1:2">
      <c r="A394" s="3" t="s">
        <v>384</v>
      </c>
    </row>
    <row r="395" spans="1:2">
      <c r="A395" s="4" t="s">
        <v>407</v>
      </c>
      <c r="B395" s="5" t="n">
        <v>900000</v>
      </c>
    </row>
    <row r="396" spans="1:2">
      <c r="A396" s="3" t="s">
        <v>386</v>
      </c>
    </row>
    <row r="397" spans="1:2">
      <c r="A397" s="4" t="s">
        <v>408</v>
      </c>
      <c r="B397" s="9" t="n">
        <v>1.5</v>
      </c>
    </row>
    <row r="398" spans="1:2">
      <c r="A398" s="4" t="s">
        <v>409</v>
      </c>
      <c r="B398" s="9" t="n">
        <v>1.76</v>
      </c>
    </row>
    <row r="399" spans="1:2">
      <c r="A399" s="4" t="s">
        <v>457</v>
      </c>
    </row>
    <row r="400" spans="1:2">
      <c r="A400" s="3" t="s">
        <v>384</v>
      </c>
    </row>
    <row r="401" spans="1:2">
      <c r="A401" s="4" t="s">
        <v>407</v>
      </c>
      <c r="B401" s="5" t="n">
        <v>3640000</v>
      </c>
    </row>
    <row r="402" spans="1:2">
      <c r="A402" s="3" t="s">
        <v>386</v>
      </c>
    </row>
    <row r="403" spans="1:2">
      <c r="A403" s="4" t="s">
        <v>408</v>
      </c>
      <c r="B403" s="9" t="n">
        <v>1.28</v>
      </c>
    </row>
    <row r="404" spans="1:2">
      <c r="A404" s="4" t="s">
        <v>409</v>
      </c>
      <c r="B404" s="9" t="n">
        <v>1.54</v>
      </c>
    </row>
    <row r="405" spans="1:2">
      <c r="A405" s="4" t="s">
        <v>458</v>
      </c>
    </row>
    <row r="406" spans="1:2">
      <c r="A406" s="3" t="s">
        <v>384</v>
      </c>
    </row>
    <row r="407" spans="1:2">
      <c r="A407" s="4" t="s">
        <v>407</v>
      </c>
      <c r="B407" s="5" t="n">
        <v>910000</v>
      </c>
    </row>
    <row r="408" spans="1:2">
      <c r="A408" s="3" t="s">
        <v>386</v>
      </c>
    </row>
    <row r="409" spans="1:2">
      <c r="A409" s="4" t="s">
        <v>408</v>
      </c>
      <c r="B409" s="9" t="n">
        <v>1.5</v>
      </c>
    </row>
    <row r="410" spans="1:2">
      <c r="A410" s="4" t="s">
        <v>409</v>
      </c>
      <c r="B410" s="9" t="n">
        <v>1.76</v>
      </c>
    </row>
    <row r="411" spans="1:2">
      <c r="A411" s="4" t="s">
        <v>459</v>
      </c>
    </row>
    <row r="412" spans="1:2">
      <c r="A412" s="3" t="s">
        <v>384</v>
      </c>
    </row>
    <row r="413" spans="1:2">
      <c r="A413" s="4" t="s">
        <v>407</v>
      </c>
      <c r="B413" s="5" t="n">
        <v>1840000</v>
      </c>
    </row>
    <row r="414" spans="1:2">
      <c r="A414" s="3" t="s">
        <v>386</v>
      </c>
    </row>
    <row r="415" spans="1:2">
      <c r="A415" s="4" t="s">
        <v>408</v>
      </c>
      <c r="B415" s="9" t="n">
        <v>1.5</v>
      </c>
    </row>
    <row r="416" spans="1:2">
      <c r="A416" s="4" t="s">
        <v>409</v>
      </c>
      <c r="B416" s="9" t="n">
        <v>1.75</v>
      </c>
    </row>
    <row r="417" spans="1:2">
      <c r="A417" s="4" t="s">
        <v>460</v>
      </c>
    </row>
    <row r="418" spans="1:2">
      <c r="A418" s="3" t="s">
        <v>384</v>
      </c>
    </row>
    <row r="419" spans="1:2">
      <c r="A419" s="4" t="s">
        <v>407</v>
      </c>
      <c r="B419" s="5" t="n">
        <v>920000</v>
      </c>
    </row>
    <row r="420" spans="1:2">
      <c r="A420" s="3" t="s">
        <v>386</v>
      </c>
    </row>
    <row r="421" spans="1:2">
      <c r="A421" s="4" t="s">
        <v>408</v>
      </c>
      <c r="B421" s="9" t="n">
        <v>1.5</v>
      </c>
    </row>
    <row r="422" spans="1:2">
      <c r="A422" s="4" t="s">
        <v>409</v>
      </c>
      <c r="B422" s="9" t="n">
        <v>1.76</v>
      </c>
    </row>
    <row r="423" spans="1:2">
      <c r="A423" s="4" t="s">
        <v>461</v>
      </c>
    </row>
    <row r="424" spans="1:2">
      <c r="A424" s="3" t="s">
        <v>384</v>
      </c>
    </row>
    <row r="425" spans="1:2">
      <c r="A425" s="4" t="s">
        <v>407</v>
      </c>
      <c r="B425" s="5" t="n">
        <v>1840000</v>
      </c>
    </row>
    <row r="426" spans="1:2">
      <c r="A426" s="3" t="s">
        <v>386</v>
      </c>
    </row>
    <row r="427" spans="1:2">
      <c r="A427" s="4" t="s">
        <v>408</v>
      </c>
      <c r="B427" s="9" t="n">
        <v>1.5</v>
      </c>
    </row>
    <row r="428" spans="1:2">
      <c r="A428" s="4" t="s">
        <v>409</v>
      </c>
      <c r="B428" s="9" t="n">
        <v>1.75</v>
      </c>
    </row>
    <row r="429" spans="1:2">
      <c r="A429" s="4" t="s">
        <v>462</v>
      </c>
    </row>
    <row r="430" spans="1:2">
      <c r="A430" s="3" t="s">
        <v>384</v>
      </c>
    </row>
    <row r="431" spans="1:2">
      <c r="A431" s="4" t="s">
        <v>407</v>
      </c>
      <c r="B431" s="5" t="n">
        <v>920000</v>
      </c>
    </row>
    <row r="432" spans="1:2">
      <c r="A432" s="3" t="s">
        <v>386</v>
      </c>
    </row>
    <row r="433" spans="1:2">
      <c r="A433" s="4" t="s">
        <v>408</v>
      </c>
      <c r="B433" s="9" t="n">
        <v>1.5</v>
      </c>
    </row>
    <row r="434" spans="1:2">
      <c r="A434" s="4" t="s">
        <v>409</v>
      </c>
      <c r="B434" s="9" t="n">
        <v>1.76</v>
      </c>
    </row>
    <row r="435" spans="1:2">
      <c r="A435" s="4" t="s">
        <v>463</v>
      </c>
    </row>
    <row r="436" spans="1:2">
      <c r="A436" s="3" t="s">
        <v>384</v>
      </c>
    </row>
    <row r="437" spans="1:2">
      <c r="A437" s="4" t="s">
        <v>385</v>
      </c>
      <c r="B437" s="5" t="n">
        <v>7150000</v>
      </c>
    </row>
    <row r="438" spans="1:2">
      <c r="A438" s="3" t="s">
        <v>386</v>
      </c>
    </row>
    <row r="439" spans="1:2">
      <c r="A439" s="4" t="s">
        <v>464</v>
      </c>
      <c r="B439" s="9" t="n">
        <v>0.39</v>
      </c>
    </row>
    <row r="440" spans="1:2">
      <c r="A440" s="4" t="s">
        <v>465</v>
      </c>
    </row>
    <row r="441" spans="1:2">
      <c r="A441" s="3" t="s">
        <v>384</v>
      </c>
    </row>
    <row r="442" spans="1:2">
      <c r="A442" s="4" t="s">
        <v>385</v>
      </c>
      <c r="B442" s="5" t="n">
        <v>1254000</v>
      </c>
    </row>
    <row r="443" spans="1:2">
      <c r="A443" s="3" t="s">
        <v>386</v>
      </c>
    </row>
    <row r="444" spans="1:2">
      <c r="A444" s="4" t="s">
        <v>464</v>
      </c>
      <c r="B444" s="9" t="n">
        <v>-0.61</v>
      </c>
    </row>
    <row r="445" spans="1:2">
      <c r="A445" s="4" t="s">
        <v>466</v>
      </c>
    </row>
    <row r="446" spans="1:2">
      <c r="A446" s="3" t="s">
        <v>384</v>
      </c>
    </row>
    <row r="447" spans="1:2">
      <c r="A447" s="4" t="s">
        <v>385</v>
      </c>
      <c r="B447" s="5" t="n">
        <v>2366000</v>
      </c>
    </row>
    <row r="448" spans="1:2">
      <c r="A448" s="3" t="s">
        <v>386</v>
      </c>
    </row>
    <row r="449" spans="1:2">
      <c r="A449" s="4" t="s">
        <v>464</v>
      </c>
      <c r="B449" s="9" t="n">
        <v>0.44</v>
      </c>
    </row>
    <row r="450" spans="1:2">
      <c r="A450" s="4" t="s">
        <v>467</v>
      </c>
    </row>
    <row r="451" spans="1:2">
      <c r="A451" s="3" t="s">
        <v>384</v>
      </c>
    </row>
    <row r="452" spans="1:2">
      <c r="A452" s="4" t="s">
        <v>385</v>
      </c>
      <c r="B452" s="5" t="n">
        <v>150000</v>
      </c>
    </row>
    <row r="453" spans="1:2">
      <c r="A453" s="3" t="s">
        <v>386</v>
      </c>
    </row>
    <row r="454" spans="1:2">
      <c r="A454" s="4" t="s">
        <v>464</v>
      </c>
      <c r="B454" s="9" t="n">
        <v>-0.59</v>
      </c>
    </row>
    <row r="455" spans="1:2">
      <c r="A455" s="4" t="s">
        <v>468</v>
      </c>
    </row>
    <row r="456" spans="1:2">
      <c r="A456" s="3" t="s">
        <v>384</v>
      </c>
    </row>
    <row r="457" spans="1:2">
      <c r="A457" s="4" t="s">
        <v>385</v>
      </c>
      <c r="B457" s="5" t="n">
        <v>2392000</v>
      </c>
    </row>
    <row r="458" spans="1:2">
      <c r="A458" s="3" t="s">
        <v>386</v>
      </c>
    </row>
    <row r="459" spans="1:2">
      <c r="A459" s="4" t="s">
        <v>464</v>
      </c>
      <c r="B459" s="9" t="n">
        <v>0.36</v>
      </c>
    </row>
    <row r="460" spans="1:2">
      <c r="A460" s="4" t="s">
        <v>469</v>
      </c>
    </row>
    <row r="461" spans="1:2">
      <c r="A461" s="3" t="s">
        <v>384</v>
      </c>
    </row>
    <row r="462" spans="1:2">
      <c r="A462" s="4" t="s">
        <v>385</v>
      </c>
      <c r="B462" s="5" t="n">
        <v>552000</v>
      </c>
    </row>
    <row r="463" spans="1:2">
      <c r="A463" s="3" t="s">
        <v>386</v>
      </c>
    </row>
    <row r="464" spans="1:2">
      <c r="A464" s="4" t="s">
        <v>464</v>
      </c>
      <c r="B464" s="9" t="n">
        <v>-0.62</v>
      </c>
    </row>
    <row r="465" spans="1:2">
      <c r="A465" s="4" t="s">
        <v>470</v>
      </c>
    </row>
    <row r="466" spans="1:2">
      <c r="A466" s="3" t="s">
        <v>384</v>
      </c>
    </row>
    <row r="467" spans="1:2">
      <c r="A467" s="4" t="s">
        <v>385</v>
      </c>
      <c r="B467" s="5" t="n">
        <v>2392000</v>
      </c>
    </row>
    <row r="468" spans="1:2">
      <c r="A468" s="3" t="s">
        <v>386</v>
      </c>
    </row>
    <row r="469" spans="1:2">
      <c r="A469" s="4" t="s">
        <v>464</v>
      </c>
      <c r="B469" s="9" t="n">
        <v>0.36</v>
      </c>
    </row>
    <row r="470" spans="1:2">
      <c r="A470" s="4" t="s">
        <v>471</v>
      </c>
    </row>
    <row r="471" spans="1:2">
      <c r="A471" s="3" t="s">
        <v>384</v>
      </c>
    </row>
    <row r="472" spans="1:2">
      <c r="A472" s="4" t="s">
        <v>385</v>
      </c>
      <c r="B472" s="5" t="n">
        <v>552000</v>
      </c>
    </row>
    <row r="473" spans="1:2">
      <c r="A473" s="3" t="s">
        <v>386</v>
      </c>
    </row>
    <row r="474" spans="1:2">
      <c r="A474" s="4" t="s">
        <v>464</v>
      </c>
      <c r="B474" s="9" t="n">
        <v>-0.62</v>
      </c>
    </row>
    <row r="475" spans="1:2">
      <c r="A475" s="4" t="s">
        <v>472</v>
      </c>
    </row>
    <row r="476" spans="1:2">
      <c r="A476" s="3" t="s">
        <v>384</v>
      </c>
    </row>
    <row r="477" spans="1:2">
      <c r="A477" s="4" t="s">
        <v>385</v>
      </c>
      <c r="B477" s="5" t="n">
        <v>4000000</v>
      </c>
    </row>
    <row r="478" spans="1:2">
      <c r="A478" s="3" t="s">
        <v>386</v>
      </c>
    </row>
    <row r="479" spans="1:2">
      <c r="A479" s="4" t="s">
        <v>464</v>
      </c>
      <c r="B479" s="9" t="n">
        <v>-0.13</v>
      </c>
    </row>
    <row r="480" spans="1:2">
      <c r="A480" s="4" t="s">
        <v>473</v>
      </c>
    </row>
    <row r="481" spans="1:2">
      <c r="A481" s="3" t="s">
        <v>384</v>
      </c>
    </row>
    <row r="482" spans="1:2">
      <c r="A482" s="4" t="s">
        <v>385</v>
      </c>
      <c r="B482" s="5" t="n">
        <v>2190000</v>
      </c>
    </row>
    <row r="483" spans="1:2">
      <c r="A483" s="3" t="s">
        <v>386</v>
      </c>
    </row>
    <row r="484" spans="1:2">
      <c r="A484" s="4" t="s">
        <v>464</v>
      </c>
      <c r="B484" s="9" t="n">
        <v>-0.62</v>
      </c>
    </row>
    <row r="485" spans="1:2">
      <c r="A485" s="4" t="s">
        <v>474</v>
      </c>
    </row>
    <row r="486" spans="1:2">
      <c r="A486" s="3" t="s">
        <v>384</v>
      </c>
    </row>
    <row r="487" spans="1:2">
      <c r="A487" s="4" t="s">
        <v>385</v>
      </c>
      <c r="B487" s="5" t="n">
        <v>1620000</v>
      </c>
    </row>
    <row r="488" spans="1:2">
      <c r="A488" s="3" t="s">
        <v>386</v>
      </c>
    </row>
    <row r="489" spans="1:2">
      <c r="A489" s="4" t="s">
        <v>464</v>
      </c>
      <c r="B489" s="9" t="n">
        <v>0.21</v>
      </c>
    </row>
    <row r="490" spans="1:2">
      <c r="A490" s="4" t="s">
        <v>475</v>
      </c>
    </row>
    <row r="491" spans="1:2">
      <c r="A491" s="3" t="s">
        <v>384</v>
      </c>
    </row>
    <row r="492" spans="1:2">
      <c r="A492" s="4" t="s">
        <v>385</v>
      </c>
      <c r="B492" s="5" t="n">
        <v>540000</v>
      </c>
    </row>
    <row r="493" spans="1:2">
      <c r="A493" s="3" t="s">
        <v>386</v>
      </c>
    </row>
    <row r="494" spans="1:2">
      <c r="A494" s="4" t="s">
        <v>464</v>
      </c>
      <c r="B494" s="9" t="n">
        <v>-0.62</v>
      </c>
    </row>
    <row r="495" spans="1:2">
      <c r="A495" s="4" t="s">
        <v>476</v>
      </c>
    </row>
    <row r="496" spans="1:2">
      <c r="A496" s="3" t="s">
        <v>384</v>
      </c>
    </row>
    <row r="497" spans="1:2">
      <c r="A497" s="4" t="s">
        <v>385</v>
      </c>
      <c r="B497" s="5" t="n">
        <v>1092000</v>
      </c>
    </row>
    <row r="498" spans="1:2">
      <c r="A498" s="3" t="s">
        <v>386</v>
      </c>
    </row>
    <row r="499" spans="1:2">
      <c r="A499" s="4" t="s">
        <v>464</v>
      </c>
      <c r="B499" s="9" t="n">
        <v>0.03</v>
      </c>
    </row>
    <row r="500" spans="1:2">
      <c r="A500" s="4" t="s">
        <v>477</v>
      </c>
    </row>
    <row r="501" spans="1:2">
      <c r="A501" s="3" t="s">
        <v>384</v>
      </c>
    </row>
    <row r="502" spans="1:2">
      <c r="A502" s="4" t="s">
        <v>385</v>
      </c>
      <c r="B502" s="5" t="n">
        <v>546000</v>
      </c>
    </row>
    <row r="503" spans="1:2">
      <c r="A503" s="3" t="s">
        <v>386</v>
      </c>
    </row>
    <row r="504" spans="1:2">
      <c r="A504" s="4" t="s">
        <v>464</v>
      </c>
      <c r="B504" s="9" t="n">
        <v>-0.62</v>
      </c>
    </row>
    <row r="505" spans="1:2">
      <c r="A505" s="4" t="s">
        <v>478</v>
      </c>
    </row>
    <row r="506" spans="1:2">
      <c r="A506" s="3" t="s">
        <v>384</v>
      </c>
    </row>
    <row r="507" spans="1:2">
      <c r="A507" s="4" t="s">
        <v>385</v>
      </c>
      <c r="B507" s="5" t="n">
        <v>644000</v>
      </c>
    </row>
    <row r="508" spans="1:2">
      <c r="A508" s="3" t="s">
        <v>386</v>
      </c>
    </row>
    <row r="509" spans="1:2">
      <c r="A509" s="4" t="s">
        <v>464</v>
      </c>
      <c r="B509" s="9" t="n">
        <v>-0.68</v>
      </c>
    </row>
    <row r="510" spans="1:2">
      <c r="A510" s="4" t="s">
        <v>479</v>
      </c>
    </row>
    <row r="511" spans="1:2">
      <c r="A511" s="3" t="s">
        <v>384</v>
      </c>
    </row>
    <row r="512" spans="1:2">
      <c r="A512" s="4" t="s">
        <v>385</v>
      </c>
      <c r="B512" s="5" t="n">
        <v>552000</v>
      </c>
    </row>
    <row r="513" spans="1:2">
      <c r="A513" s="3" t="s">
        <v>386</v>
      </c>
    </row>
    <row r="514" spans="1:2">
      <c r="A514" s="4" t="s">
        <v>464</v>
      </c>
      <c r="B514" s="9" t="n">
        <v>-0.62</v>
      </c>
    </row>
    <row r="515" spans="1:2">
      <c r="A515" s="4" t="s">
        <v>480</v>
      </c>
    </row>
    <row r="516" spans="1:2">
      <c r="A516" s="3" t="s">
        <v>384</v>
      </c>
    </row>
    <row r="517" spans="1:2">
      <c r="A517" s="4" t="s">
        <v>385</v>
      </c>
      <c r="B517" s="5" t="n">
        <v>644000</v>
      </c>
    </row>
    <row r="518" spans="1:2">
      <c r="A518" s="3" t="s">
        <v>386</v>
      </c>
    </row>
    <row r="519" spans="1:2">
      <c r="A519" s="4" t="s">
        <v>464</v>
      </c>
      <c r="B519" s="9" t="n">
        <v>-0.68</v>
      </c>
    </row>
    <row r="520" spans="1:2">
      <c r="A520" s="4" t="s">
        <v>481</v>
      </c>
    </row>
    <row r="521" spans="1:2">
      <c r="A521" s="3" t="s">
        <v>384</v>
      </c>
    </row>
    <row r="522" spans="1:2">
      <c r="A522" s="4" t="s">
        <v>385</v>
      </c>
      <c r="B522" s="5" t="n">
        <v>552000</v>
      </c>
    </row>
    <row r="523" spans="1:2">
      <c r="A523" s="3" t="s">
        <v>386</v>
      </c>
    </row>
    <row r="524" spans="1:2">
      <c r="A524" s="4" t="s">
        <v>464</v>
      </c>
      <c r="B524" s="9" t="n">
        <v>-0.62</v>
      </c>
    </row>
    <row r="525" spans="1:2">
      <c r="A525" s="4" t="s">
        <v>482</v>
      </c>
    </row>
    <row r="526" spans="1:2">
      <c r="A526" s="3" t="s">
        <v>384</v>
      </c>
    </row>
    <row r="527" spans="1:2">
      <c r="A527" s="4" t="s">
        <v>385</v>
      </c>
      <c r="B527" s="5" t="n">
        <v>427000</v>
      </c>
    </row>
    <row r="528" spans="1:2">
      <c r="A528" s="3" t="s">
        <v>386</v>
      </c>
    </row>
    <row r="529" spans="1:2">
      <c r="A529" s="4" t="s">
        <v>483</v>
      </c>
      <c r="B529" s="9" t="n">
        <v>20.73</v>
      </c>
    </row>
    <row r="530" spans="1:2">
      <c r="A530" s="4" t="s">
        <v>484</v>
      </c>
    </row>
    <row r="531" spans="1:2">
      <c r="A531" s="3" t="s">
        <v>384</v>
      </c>
    </row>
    <row r="532" spans="1:2">
      <c r="A532" s="4" t="s">
        <v>385</v>
      </c>
      <c r="B532" s="5" t="n">
        <v>427000</v>
      </c>
    </row>
    <row r="533" spans="1:2">
      <c r="A533" s="3" t="s">
        <v>386</v>
      </c>
    </row>
    <row r="534" spans="1:2">
      <c r="A534" s="4" t="s">
        <v>483</v>
      </c>
      <c r="B534" s="9" t="n">
        <v>20.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472830</v>
      </c>
      <c r="C4" s="6" t="n">
        <v>576957</v>
      </c>
    </row>
    <row r="5" spans="1:3">
      <c r="A5" s="3" t="s">
        <v>120</v>
      </c>
    </row>
    <row r="6" spans="1:3">
      <c r="A6" s="4" t="s">
        <v>121</v>
      </c>
      <c r="B6" s="5" t="n">
        <v>333651</v>
      </c>
      <c r="C6" s="5" t="n">
        <v>0</v>
      </c>
    </row>
    <row r="7" spans="1:3">
      <c r="A7" s="4" t="s">
        <v>122</v>
      </c>
      <c r="B7" s="5" t="n">
        <v>215086</v>
      </c>
      <c r="C7" s="5" t="n">
        <v>190417</v>
      </c>
    </row>
    <row r="8" spans="1:3">
      <c r="A8" s="4" t="s">
        <v>92</v>
      </c>
      <c r="B8" s="5" t="n">
        <v>4724</v>
      </c>
      <c r="C8" s="5" t="n">
        <v>2049</v>
      </c>
    </row>
    <row r="9" spans="1:3">
      <c r="A9" s="4" t="s">
        <v>123</v>
      </c>
      <c r="B9" s="5" t="n">
        <v>714447</v>
      </c>
      <c r="C9" s="5" t="n">
        <v>0</v>
      </c>
    </row>
    <row r="10" spans="1:3">
      <c r="A10" s="4" t="s">
        <v>124</v>
      </c>
      <c r="B10" s="5" t="n">
        <v>87236</v>
      </c>
      <c r="C10" s="5" t="n">
        <v>78404</v>
      </c>
    </row>
    <row r="11" spans="1:3">
      <c r="A11" s="4" t="s">
        <v>125</v>
      </c>
      <c r="B11" s="5" t="n">
        <v>54922</v>
      </c>
      <c r="C11" s="5" t="n">
        <v>59575</v>
      </c>
    </row>
    <row r="12" spans="1:3">
      <c r="A12" s="4" t="s">
        <v>126</v>
      </c>
      <c r="B12" s="5" t="n">
        <v>8298</v>
      </c>
      <c r="C12" s="5" t="n">
        <v>5182</v>
      </c>
    </row>
    <row r="13" spans="1:3">
      <c r="A13" s="4" t="s">
        <v>83</v>
      </c>
      <c r="B13" s="5" t="n">
        <v>30961</v>
      </c>
      <c r="C13" s="5" t="n">
        <v>33694</v>
      </c>
    </row>
    <row r="14" spans="1:3">
      <c r="A14" s="4" t="s">
        <v>127</v>
      </c>
      <c r="B14" s="5" t="n">
        <v>25509</v>
      </c>
      <c r="C14" s="5" t="n">
        <v>29084</v>
      </c>
    </row>
    <row r="15" spans="1:3">
      <c r="A15" s="4" t="s">
        <v>128</v>
      </c>
      <c r="B15" s="5" t="n">
        <v>6394</v>
      </c>
      <c r="C15" s="5" t="n">
        <v>6713</v>
      </c>
    </row>
    <row r="16" spans="1:3">
      <c r="A16" s="4" t="s">
        <v>129</v>
      </c>
      <c r="B16" s="5" t="n">
        <v>-226940</v>
      </c>
      <c r="C16" s="5" t="n">
        <v>115452</v>
      </c>
    </row>
    <row r="17" spans="1:3">
      <c r="A17" s="4" t="s">
        <v>130</v>
      </c>
      <c r="B17" s="5" t="n">
        <v>251</v>
      </c>
      <c r="C17" s="5" t="n">
        <v>8326</v>
      </c>
    </row>
    <row r="18" spans="1:3">
      <c r="A18" s="4" t="s">
        <v>131</v>
      </c>
      <c r="B18" s="5" t="n">
        <v>1254539</v>
      </c>
      <c r="C18" s="5" t="n">
        <v>528896</v>
      </c>
    </row>
    <row r="19" spans="1:3">
      <c r="A19" s="4" t="s">
        <v>132</v>
      </c>
      <c r="B19" s="5" t="n">
        <v>-781709</v>
      </c>
      <c r="C19" s="5" t="n">
        <v>48061</v>
      </c>
    </row>
    <row r="20" spans="1:3">
      <c r="A20" s="3" t="s">
        <v>133</v>
      </c>
    </row>
    <row r="21" spans="1:3">
      <c r="A21" s="4" t="s">
        <v>134</v>
      </c>
      <c r="B21" s="5" t="n">
        <v>23181</v>
      </c>
      <c r="C21" s="5" t="n">
        <v>20405</v>
      </c>
    </row>
    <row r="22" spans="1:3">
      <c r="A22" s="4" t="s">
        <v>135</v>
      </c>
      <c r="B22" s="5" t="n">
        <v>-13182</v>
      </c>
      <c r="C22" s="5" t="n">
        <v>-8742</v>
      </c>
    </row>
    <row r="23" spans="1:3">
      <c r="A23" s="4" t="s">
        <v>136</v>
      </c>
      <c r="B23" s="5" t="n">
        <v>0</v>
      </c>
      <c r="C23" s="5" t="n">
        <v>4250</v>
      </c>
    </row>
    <row r="24" spans="1:3">
      <c r="A24" s="4" t="s">
        <v>137</v>
      </c>
      <c r="B24" s="5" t="n">
        <v>-871</v>
      </c>
      <c r="C24" s="5" t="n">
        <v>-2241</v>
      </c>
    </row>
    <row r="25" spans="1:3">
      <c r="A25" s="4" t="s">
        <v>138</v>
      </c>
      <c r="B25" s="5" t="n">
        <v>-790837</v>
      </c>
      <c r="C25" s="5" t="n">
        <v>34389</v>
      </c>
    </row>
    <row r="26" spans="1:3">
      <c r="A26" s="4" t="s">
        <v>139</v>
      </c>
      <c r="B26" s="5" t="n">
        <v>-16555</v>
      </c>
      <c r="C26" s="5" t="n">
        <v>8073</v>
      </c>
    </row>
    <row r="27" spans="1:3">
      <c r="A27" s="4" t="s">
        <v>140</v>
      </c>
      <c r="B27" s="6" t="n">
        <v>-774282</v>
      </c>
      <c r="C27" s="6" t="n">
        <v>26316</v>
      </c>
    </row>
    <row r="28" spans="1:3">
      <c r="A28" s="3" t="s">
        <v>141</v>
      </c>
    </row>
    <row r="29" spans="1:3">
      <c r="A29" s="4" t="s">
        <v>142</v>
      </c>
      <c r="B29" s="7" t="n">
        <v>-7.77</v>
      </c>
      <c r="C29" s="7" t="n">
        <v>0.26</v>
      </c>
    </row>
    <row r="30" spans="1:3">
      <c r="A30" s="4" t="s">
        <v>143</v>
      </c>
      <c r="B30" s="7" t="n">
        <v>-7.77</v>
      </c>
      <c r="C30" s="7" t="n">
        <v>0.26</v>
      </c>
    </row>
    <row r="31" spans="1:3">
      <c r="A31" s="3" t="s">
        <v>144</v>
      </c>
    </row>
    <row r="32" spans="1:3">
      <c r="A32" s="4" t="s">
        <v>140</v>
      </c>
      <c r="B32" s="6" t="n">
        <v>-774282</v>
      </c>
      <c r="C32" s="6" t="n">
        <v>26316</v>
      </c>
    </row>
    <row r="33" spans="1:3">
      <c r="A33" s="3" t="s">
        <v>145</v>
      </c>
    </row>
    <row r="34" spans="1:3">
      <c r="A34" s="4" t="s">
        <v>146</v>
      </c>
      <c r="B34" s="5" t="n">
        <v>0</v>
      </c>
      <c r="C34" s="5" t="n">
        <v>1149</v>
      </c>
    </row>
    <row r="35" spans="1:3">
      <c r="A35" s="4" t="s">
        <v>147</v>
      </c>
      <c r="B35" s="5" t="n">
        <v>-774282</v>
      </c>
      <c r="C35" s="5" t="n">
        <v>27465</v>
      </c>
    </row>
    <row r="36" spans="1:3">
      <c r="A36" s="4" t="s">
        <v>148</v>
      </c>
    </row>
    <row r="37" spans="1:3">
      <c r="A37" s="3" t="s">
        <v>118</v>
      </c>
    </row>
    <row r="38" spans="1:3">
      <c r="A38" s="4" t="s">
        <v>119</v>
      </c>
      <c r="B38" s="5" t="n">
        <v>360980</v>
      </c>
      <c r="C38" s="5" t="n">
        <v>349306</v>
      </c>
    </row>
    <row r="39" spans="1:3">
      <c r="A39" s="4" t="s">
        <v>149</v>
      </c>
    </row>
    <row r="40" spans="1:3">
      <c r="A40" s="3" t="s">
        <v>118</v>
      </c>
    </row>
    <row r="41" spans="1:3">
      <c r="A41" s="4" t="s">
        <v>119</v>
      </c>
      <c r="B41" s="5" t="n">
        <v>98481</v>
      </c>
      <c r="C41" s="5" t="n">
        <v>217915</v>
      </c>
    </row>
    <row r="42" spans="1:3">
      <c r="A42" s="4" t="s">
        <v>126</v>
      </c>
    </row>
    <row r="43" spans="1:3">
      <c r="A43" s="3" t="s">
        <v>118</v>
      </c>
    </row>
    <row r="44" spans="1:3">
      <c r="A44" s="4" t="s">
        <v>119</v>
      </c>
      <c r="B44" s="5" t="n">
        <v>13583</v>
      </c>
      <c r="C44" s="5" t="n">
        <v>10262</v>
      </c>
    </row>
    <row r="45" spans="1:3">
      <c r="A45" s="4" t="s">
        <v>150</v>
      </c>
    </row>
    <row r="46" spans="1:3">
      <c r="A46" s="3" t="s">
        <v>118</v>
      </c>
    </row>
    <row r="47" spans="1:3">
      <c r="A47" s="4" t="s">
        <v>119</v>
      </c>
      <c r="B47" s="6" t="n">
        <v>-214</v>
      </c>
      <c r="C47" s="6" t="n">
        <v>-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17</v>
      </c>
    </row>
    <row r="3" spans="1:3">
      <c r="A3" s="3" t="s">
        <v>486</v>
      </c>
    </row>
    <row r="4" spans="1:3">
      <c r="A4" s="4" t="s">
        <v>487</v>
      </c>
      <c r="B4" s="6" t="n">
        <v>-183826</v>
      </c>
      <c r="C4" s="6" t="n">
        <v>106401</v>
      </c>
    </row>
    <row r="5" spans="1:3">
      <c r="A5" s="4" t="s">
        <v>488</v>
      </c>
      <c r="B5" s="5" t="n">
        <v>-43114</v>
      </c>
      <c r="C5" s="5" t="n">
        <v>9051</v>
      </c>
    </row>
    <row r="6" spans="1:3">
      <c r="A6" s="4" t="s">
        <v>129</v>
      </c>
      <c r="B6" s="5" t="n">
        <v>-226940</v>
      </c>
      <c r="C6" s="5" t="n">
        <v>115452</v>
      </c>
    </row>
    <row r="7" spans="1:3">
      <c r="A7" s="4" t="s">
        <v>489</v>
      </c>
    </row>
    <row r="8" spans="1:3">
      <c r="A8" s="3" t="s">
        <v>486</v>
      </c>
    </row>
    <row r="9" spans="1:3">
      <c r="A9" s="4" t="s">
        <v>487</v>
      </c>
      <c r="B9" s="5" t="n">
        <v>12493</v>
      </c>
      <c r="C9" s="5" t="n">
        <v>-9846</v>
      </c>
    </row>
    <row r="10" spans="1:3">
      <c r="A10" s="4" t="s">
        <v>488</v>
      </c>
      <c r="B10" s="5" t="n">
        <v>-11719</v>
      </c>
      <c r="C10" s="5" t="n">
        <v>3764</v>
      </c>
    </row>
    <row r="11" spans="1:3">
      <c r="A11" s="4" t="s">
        <v>490</v>
      </c>
    </row>
    <row r="12" spans="1:3">
      <c r="A12" s="3" t="s">
        <v>486</v>
      </c>
    </row>
    <row r="13" spans="1:3">
      <c r="A13" s="4" t="s">
        <v>487</v>
      </c>
      <c r="B13" s="5" t="n">
        <v>-196319</v>
      </c>
      <c r="C13" s="5" t="n">
        <v>116247</v>
      </c>
    </row>
    <row r="14" spans="1:3">
      <c r="A14" s="4" t="s">
        <v>488</v>
      </c>
      <c r="B14" s="6" t="n">
        <v>-31395</v>
      </c>
      <c r="C14" s="6" t="n">
        <v>52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8</v>
      </c>
    </row>
    <row r="2" spans="1:3">
      <c r="A2" s="3" t="s">
        <v>492</v>
      </c>
    </row>
    <row r="3" spans="1:3">
      <c r="A3" s="4" t="s">
        <v>493</v>
      </c>
      <c r="B3" s="6" t="n">
        <v>200537</v>
      </c>
      <c r="C3" s="6" t="n">
        <v>17944</v>
      </c>
    </row>
    <row r="4" spans="1:3">
      <c r="A4" s="3" t="s">
        <v>494</v>
      </c>
    </row>
    <row r="5" spans="1:3">
      <c r="A5" s="4" t="s">
        <v>493</v>
      </c>
      <c r="B5" s="5" t="n">
        <v>6772</v>
      </c>
      <c r="C5" s="5" t="n">
        <v>16681</v>
      </c>
    </row>
    <row r="6" spans="1:3">
      <c r="A6" s="4" t="s">
        <v>495</v>
      </c>
    </row>
    <row r="7" spans="1:3">
      <c r="A7" s="3" t="s">
        <v>492</v>
      </c>
    </row>
    <row r="8" spans="1:3">
      <c r="A8" s="4" t="s">
        <v>493</v>
      </c>
      <c r="B8" s="5" t="n">
        <v>207658</v>
      </c>
      <c r="C8" s="5" t="n">
        <v>18524</v>
      </c>
    </row>
    <row r="9" spans="1:3">
      <c r="A9" s="4" t="s">
        <v>496</v>
      </c>
      <c r="B9" s="5" t="n">
        <v>-23007</v>
      </c>
      <c r="C9" s="5" t="n">
        <v>-9865</v>
      </c>
    </row>
    <row r="10" spans="1:3">
      <c r="A10" s="4" t="s">
        <v>497</v>
      </c>
      <c r="B10" s="5" t="n">
        <v>184651</v>
      </c>
      <c r="C10" s="5" t="n">
        <v>8659</v>
      </c>
    </row>
    <row r="11" spans="1:3">
      <c r="A11" s="3" t="s">
        <v>494</v>
      </c>
    </row>
    <row r="12" spans="1:3">
      <c r="A12" s="4" t="s">
        <v>493</v>
      </c>
      <c r="B12" s="5" t="n">
        <v>23007</v>
      </c>
      <c r="C12" s="5" t="n">
        <v>17699</v>
      </c>
    </row>
    <row r="13" spans="1:3">
      <c r="A13" s="4" t="s">
        <v>496</v>
      </c>
      <c r="B13" s="5" t="n">
        <v>-23007</v>
      </c>
      <c r="C13" s="5" t="n">
        <v>-9865</v>
      </c>
    </row>
    <row r="14" spans="1:3">
      <c r="A14" s="4" t="s">
        <v>497</v>
      </c>
      <c r="B14" s="5" t="n">
        <v>0</v>
      </c>
      <c r="C14" s="5" t="n">
        <v>7834</v>
      </c>
    </row>
    <row r="15" spans="1:3">
      <c r="A15" s="4" t="s">
        <v>498</v>
      </c>
    </row>
    <row r="16" spans="1:3">
      <c r="A16" s="3" t="s">
        <v>492</v>
      </c>
    </row>
    <row r="17" spans="1:3">
      <c r="A17" s="4" t="s">
        <v>493</v>
      </c>
      <c r="B17" s="5" t="n">
        <v>189689</v>
      </c>
      <c r="C17" s="5" t="n">
        <v>1624</v>
      </c>
    </row>
    <row r="18" spans="1:3">
      <c r="A18" s="4" t="s">
        <v>499</v>
      </c>
    </row>
    <row r="19" spans="1:3">
      <c r="A19" s="3" t="s">
        <v>492</v>
      </c>
    </row>
    <row r="20" spans="1:3">
      <c r="A20" s="4" t="s">
        <v>493</v>
      </c>
      <c r="B20" s="5" t="n">
        <v>10848</v>
      </c>
      <c r="C20" s="5" t="n">
        <v>16320</v>
      </c>
    </row>
    <row r="21" spans="1:3">
      <c r="A21" s="4" t="s">
        <v>500</v>
      </c>
    </row>
    <row r="22" spans="1:3">
      <c r="A22" s="3" t="s">
        <v>492</v>
      </c>
    </row>
    <row r="23" spans="1:3">
      <c r="A23" s="4" t="s">
        <v>493</v>
      </c>
      <c r="B23" s="5" t="n">
        <v>7121</v>
      </c>
      <c r="C23" s="5" t="n">
        <v>580</v>
      </c>
    </row>
    <row r="24" spans="1:3">
      <c r="A24" s="4" t="s">
        <v>501</v>
      </c>
    </row>
    <row r="25" spans="1:3">
      <c r="A25" s="3" t="s">
        <v>494</v>
      </c>
    </row>
    <row r="26" spans="1:3">
      <c r="A26" s="4" t="s">
        <v>493</v>
      </c>
      <c r="B26" s="5" t="n">
        <v>2963</v>
      </c>
      <c r="C26" s="5" t="n">
        <v>16681</v>
      </c>
    </row>
    <row r="27" spans="1:3">
      <c r="A27" s="4" t="s">
        <v>502</v>
      </c>
    </row>
    <row r="28" spans="1:3">
      <c r="A28" s="3" t="s">
        <v>494</v>
      </c>
    </row>
    <row r="29" spans="1:3">
      <c r="A29" s="4" t="s">
        <v>493</v>
      </c>
      <c r="B29" s="5" t="n">
        <v>3809</v>
      </c>
    </row>
    <row r="30" spans="1:3">
      <c r="A30" s="4" t="s">
        <v>503</v>
      </c>
    </row>
    <row r="31" spans="1:3">
      <c r="A31" s="3" t="s">
        <v>494</v>
      </c>
    </row>
    <row r="32" spans="1:3">
      <c r="A32" s="4" t="s">
        <v>493</v>
      </c>
      <c r="B32" s="5" t="n">
        <v>12829</v>
      </c>
      <c r="C32" s="5" t="n">
        <v>824</v>
      </c>
    </row>
    <row r="33" spans="1:3">
      <c r="A33" s="4" t="s">
        <v>504</v>
      </c>
    </row>
    <row r="34" spans="1:3">
      <c r="A34" s="3" t="s">
        <v>494</v>
      </c>
    </row>
    <row r="35" spans="1:3">
      <c r="A35" s="4" t="s">
        <v>493</v>
      </c>
      <c r="B35" s="6" t="n">
        <v>3406</v>
      </c>
      <c r="C35" s="6" t="n">
        <v>1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05</v>
      </c>
      <c r="B1" s="2" t="s">
        <v>2</v>
      </c>
      <c r="C1" s="2" t="s">
        <v>58</v>
      </c>
      <c r="D1" s="2" t="s">
        <v>326</v>
      </c>
      <c r="E1" s="2" t="s">
        <v>327</v>
      </c>
    </row>
    <row r="2" spans="1:5">
      <c r="A2" s="3" t="s">
        <v>506</v>
      </c>
    </row>
    <row r="3" spans="1:5">
      <c r="A3" s="4" t="s">
        <v>507</v>
      </c>
      <c r="B3" s="6" t="n">
        <v>200537</v>
      </c>
      <c r="C3" s="6" t="n">
        <v>17944</v>
      </c>
    </row>
    <row r="4" spans="1:5">
      <c r="A4" s="4" t="s">
        <v>508</v>
      </c>
      <c r="B4" s="6" t="n">
        <v>-6772</v>
      </c>
      <c r="C4" s="5" t="n">
        <v>-16681</v>
      </c>
    </row>
    <row r="5" spans="1:5">
      <c r="A5" s="4" t="s">
        <v>331</v>
      </c>
    </row>
    <row r="6" spans="1:5">
      <c r="A6" s="3" t="s">
        <v>506</v>
      </c>
    </row>
    <row r="7" spans="1:5">
      <c r="A7" s="4" t="s">
        <v>332</v>
      </c>
      <c r="B7" s="4" t="s">
        <v>333</v>
      </c>
      <c r="E7" s="4" t="s">
        <v>333</v>
      </c>
    </row>
    <row r="8" spans="1:5">
      <c r="A8" s="4" t="s">
        <v>335</v>
      </c>
    </row>
    <row r="9" spans="1:5">
      <c r="A9" s="3" t="s">
        <v>506</v>
      </c>
    </row>
    <row r="10" spans="1:5">
      <c r="A10" s="4" t="s">
        <v>332</v>
      </c>
      <c r="B10" s="4" t="s">
        <v>336</v>
      </c>
      <c r="D10" s="4" t="s">
        <v>336</v>
      </c>
    </row>
    <row r="11" spans="1:5">
      <c r="A11" s="4" t="s">
        <v>340</v>
      </c>
    </row>
    <row r="12" spans="1:5">
      <c r="A12" s="3" t="s">
        <v>506</v>
      </c>
    </row>
    <row r="13" spans="1:5">
      <c r="A13" s="4" t="s">
        <v>332</v>
      </c>
      <c r="B13" s="4" t="s">
        <v>333</v>
      </c>
    </row>
    <row r="14" spans="1:5">
      <c r="A14" s="4" t="s">
        <v>509</v>
      </c>
    </row>
    <row r="15" spans="1:5">
      <c r="A15" s="3" t="s">
        <v>506</v>
      </c>
    </row>
    <row r="16" spans="1:5">
      <c r="A16" s="4" t="s">
        <v>507</v>
      </c>
      <c r="B16" s="6" t="n">
        <v>207658</v>
      </c>
      <c r="C16" s="5" t="n">
        <v>18524</v>
      </c>
    </row>
    <row r="17" spans="1:5">
      <c r="A17" s="4" t="s">
        <v>508</v>
      </c>
      <c r="B17" s="5" t="n">
        <v>-23007</v>
      </c>
      <c r="C17" s="5" t="n">
        <v>-17699</v>
      </c>
    </row>
    <row r="18" spans="1:5">
      <c r="A18" s="4" t="s">
        <v>510</v>
      </c>
    </row>
    <row r="19" spans="1:5">
      <c r="A19" s="3" t="s">
        <v>506</v>
      </c>
    </row>
    <row r="20" spans="1:5">
      <c r="A20" s="4" t="s">
        <v>511</v>
      </c>
      <c r="B20" s="5" t="n">
        <v>-750000</v>
      </c>
      <c r="C20" s="5" t="n">
        <v>-750000</v>
      </c>
    </row>
    <row r="21" spans="1:5">
      <c r="A21" s="4" t="s">
        <v>512</v>
      </c>
    </row>
    <row r="22" spans="1:5">
      <c r="A22" s="3" t="s">
        <v>506</v>
      </c>
    </row>
    <row r="23" spans="1:5">
      <c r="A23" s="4" t="s">
        <v>511</v>
      </c>
      <c r="B23" s="5" t="n">
        <v>-750000</v>
      </c>
      <c r="C23" s="5" t="n">
        <v>-750000</v>
      </c>
    </row>
    <row r="24" spans="1:5">
      <c r="A24" s="4" t="s">
        <v>513</v>
      </c>
    </row>
    <row r="25" spans="1:5">
      <c r="A25" s="3" t="s">
        <v>506</v>
      </c>
    </row>
    <row r="26" spans="1:5">
      <c r="A26" s="4" t="s">
        <v>511</v>
      </c>
      <c r="B26" s="5" t="n">
        <v>-500000</v>
      </c>
      <c r="C26" s="5" t="n">
        <v>-500000</v>
      </c>
    </row>
    <row r="27" spans="1:5">
      <c r="A27" s="4" t="s">
        <v>514</v>
      </c>
    </row>
    <row r="28" spans="1:5">
      <c r="A28" s="3" t="s">
        <v>506</v>
      </c>
    </row>
    <row r="29" spans="1:5">
      <c r="A29" s="4" t="s">
        <v>507</v>
      </c>
      <c r="B29" s="5" t="n">
        <v>207658</v>
      </c>
      <c r="C29" s="5" t="n">
        <v>18524</v>
      </c>
    </row>
    <row r="30" spans="1:5">
      <c r="A30" s="4" t="s">
        <v>508</v>
      </c>
      <c r="B30" s="5" t="n">
        <v>-23007</v>
      </c>
      <c r="C30" s="5" t="n">
        <v>-17699</v>
      </c>
    </row>
    <row r="31" spans="1:5">
      <c r="A31" s="4" t="s">
        <v>515</v>
      </c>
    </row>
    <row r="32" spans="1:5">
      <c r="A32" s="3" t="s">
        <v>506</v>
      </c>
    </row>
    <row r="33" spans="1:5">
      <c r="A33" s="4" t="s">
        <v>511</v>
      </c>
      <c r="B33" s="5" t="n">
        <v>-591075</v>
      </c>
      <c r="C33" s="5" t="n">
        <v>-792225</v>
      </c>
    </row>
    <row r="34" spans="1:5">
      <c r="A34" s="4" t="s">
        <v>516</v>
      </c>
    </row>
    <row r="35" spans="1:5">
      <c r="A35" s="3" t="s">
        <v>506</v>
      </c>
    </row>
    <row r="36" spans="1:5">
      <c r="A36" s="4" t="s">
        <v>511</v>
      </c>
      <c r="B36" s="5" t="n">
        <v>-502200</v>
      </c>
      <c r="C36" s="5" t="n">
        <v>-778050</v>
      </c>
    </row>
    <row r="37" spans="1:5">
      <c r="A37" s="4" t="s">
        <v>517</v>
      </c>
    </row>
    <row r="38" spans="1:5">
      <c r="A38" s="3" t="s">
        <v>506</v>
      </c>
    </row>
    <row r="39" spans="1:5">
      <c r="A39" s="4" t="s">
        <v>511</v>
      </c>
      <c r="B39" s="6" t="n">
        <v>-334800</v>
      </c>
      <c r="C39" s="6" t="n">
        <v>-530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8</v>
      </c>
      <c r="B1" s="2" t="s">
        <v>2</v>
      </c>
      <c r="C1" s="2" t="s">
        <v>58</v>
      </c>
    </row>
    <row r="2" spans="1:3">
      <c r="A2" s="3" t="s">
        <v>519</v>
      </c>
    </row>
    <row r="3" spans="1:3">
      <c r="A3" s="4" t="s">
        <v>520</v>
      </c>
      <c r="B3" s="10" t="n">
        <v>71.7</v>
      </c>
      <c r="C3" s="10" t="n">
        <v>74.7</v>
      </c>
    </row>
    <row r="4" spans="1:3">
      <c r="A4" s="4" t="s">
        <v>521</v>
      </c>
      <c r="C4" s="11" t="n">
        <v>43.3</v>
      </c>
    </row>
    <row r="5" spans="1:3">
      <c r="A5" s="4" t="s">
        <v>522</v>
      </c>
    </row>
    <row r="6" spans="1:3">
      <c r="A6" s="3" t="s">
        <v>519</v>
      </c>
    </row>
    <row r="7" spans="1:3">
      <c r="A7" s="4" t="s">
        <v>523</v>
      </c>
      <c r="B7" s="10" t="n">
        <v>3.8</v>
      </c>
      <c r="C7" s="10" t="n">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24</v>
      </c>
      <c r="B1" s="2" t="s">
        <v>525</v>
      </c>
      <c r="C1" s="2" t="s">
        <v>1</v>
      </c>
      <c r="E1" s="2" t="s">
        <v>105</v>
      </c>
    </row>
    <row r="2" spans="1:5">
      <c r="B2" s="2" t="s">
        <v>526</v>
      </c>
      <c r="C2" s="2" t="s">
        <v>2</v>
      </c>
      <c r="D2" s="2" t="s">
        <v>117</v>
      </c>
      <c r="E2" s="2" t="s">
        <v>58</v>
      </c>
    </row>
    <row r="3" spans="1:5">
      <c r="A3" s="3" t="s">
        <v>527</v>
      </c>
    </row>
    <row r="4" spans="1:5">
      <c r="A4" s="4" t="s">
        <v>114</v>
      </c>
      <c r="C4" s="5" t="n">
        <v>200000000</v>
      </c>
      <c r="E4" s="5" t="n">
        <v>200000000</v>
      </c>
    </row>
    <row r="5" spans="1:5">
      <c r="A5" s="4" t="s">
        <v>528</v>
      </c>
      <c r="C5" s="5" t="n">
        <v>15000000</v>
      </c>
    </row>
    <row r="6" spans="1:5">
      <c r="A6" s="4" t="s">
        <v>529</v>
      </c>
      <c r="C6" s="5" t="n">
        <v>102100000</v>
      </c>
    </row>
    <row r="7" spans="1:5">
      <c r="A7" s="4" t="s">
        <v>530</v>
      </c>
      <c r="C7" s="4" t="s">
        <v>109</v>
      </c>
      <c r="E7" s="4" t="s">
        <v>109</v>
      </c>
    </row>
    <row r="8" spans="1:5">
      <c r="A8" s="4" t="s">
        <v>531</v>
      </c>
      <c r="C8" s="6" t="n">
        <v>1000</v>
      </c>
    </row>
    <row r="9" spans="1:5">
      <c r="A9" s="4" t="s">
        <v>532</v>
      </c>
      <c r="C9" s="6" t="n">
        <v>62500</v>
      </c>
    </row>
    <row r="10" spans="1:5">
      <c r="A10" s="4" t="s">
        <v>533</v>
      </c>
      <c r="C10" s="7" t="n">
        <v>471.4</v>
      </c>
    </row>
    <row r="11" spans="1:5">
      <c r="A11" s="4" t="s">
        <v>534</v>
      </c>
      <c r="C11" s="12" t="n">
        <v>8.17712</v>
      </c>
    </row>
    <row r="12" spans="1:5">
      <c r="A12" s="3" t="s">
        <v>535</v>
      </c>
    </row>
    <row r="13" spans="1:5">
      <c r="A13" s="4" t="s">
        <v>212</v>
      </c>
      <c r="B13" s="7" t="n">
        <v>0.22</v>
      </c>
    </row>
    <row r="14" spans="1:5">
      <c r="A14" s="4" t="s">
        <v>536</v>
      </c>
      <c r="C14" s="6" t="n">
        <v>22548</v>
      </c>
      <c r="D14" s="6" t="n">
        <v>20308</v>
      </c>
    </row>
    <row r="15" spans="1:5">
      <c r="A15" s="4" t="s">
        <v>214</v>
      </c>
      <c r="B15" s="8" t="n">
        <v>20.3125</v>
      </c>
    </row>
    <row r="16" spans="1:5">
      <c r="A16" s="4" t="s">
        <v>537</v>
      </c>
      <c r="B16" s="6" t="n">
        <v>1300</v>
      </c>
    </row>
    <row r="17" spans="1:5">
      <c r="A17" s="4" t="s">
        <v>538</v>
      </c>
    </row>
    <row r="18" spans="1:5">
      <c r="A18" s="3" t="s">
        <v>527</v>
      </c>
    </row>
    <row r="19" spans="1:5">
      <c r="A19" s="4" t="s">
        <v>528</v>
      </c>
      <c r="C19" s="5" t="n">
        <v>625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9</v>
      </c>
      <c r="B1" s="2" t="s">
        <v>1</v>
      </c>
    </row>
    <row r="2" spans="1:3">
      <c r="B2" s="2" t="s">
        <v>2</v>
      </c>
      <c r="C2" s="2" t="s">
        <v>117</v>
      </c>
    </row>
    <row r="3" spans="1:3">
      <c r="A3" s="3" t="s">
        <v>540</v>
      </c>
    </row>
    <row r="4" spans="1:3">
      <c r="A4" s="4" t="s">
        <v>541</v>
      </c>
      <c r="B4" s="6" t="n">
        <v>11935</v>
      </c>
      <c r="C4" s="6" t="n">
        <v>13247</v>
      </c>
    </row>
    <row r="5" spans="1:3">
      <c r="A5" s="4" t="s">
        <v>542</v>
      </c>
      <c r="B5" s="5" t="n">
        <v>-5541</v>
      </c>
      <c r="C5" s="5" t="n">
        <v>-6534</v>
      </c>
    </row>
    <row r="6" spans="1:3">
      <c r="A6" s="4" t="s">
        <v>543</v>
      </c>
      <c r="B6" s="5" t="n">
        <v>6394</v>
      </c>
      <c r="C6" s="5" t="n">
        <v>6713</v>
      </c>
    </row>
    <row r="7" spans="1:3">
      <c r="A7" s="4" t="s">
        <v>544</v>
      </c>
    </row>
    <row r="8" spans="1:3">
      <c r="A8" s="3" t="s">
        <v>540</v>
      </c>
    </row>
    <row r="9" spans="1:3">
      <c r="A9" s="4" t="s">
        <v>541</v>
      </c>
      <c r="B9" s="5" t="n">
        <v>11437</v>
      </c>
      <c r="C9" s="5" t="n">
        <v>12625</v>
      </c>
    </row>
    <row r="10" spans="1:3">
      <c r="A10" s="4" t="s">
        <v>545</v>
      </c>
    </row>
    <row r="11" spans="1:3">
      <c r="A11" s="3" t="s">
        <v>540</v>
      </c>
    </row>
    <row r="12" spans="1:3">
      <c r="A12" s="4" t="s">
        <v>541</v>
      </c>
      <c r="B12" s="5" t="n">
        <v>4060</v>
      </c>
      <c r="C12" s="5" t="n">
        <v>5394</v>
      </c>
    </row>
    <row r="13" spans="1:3">
      <c r="A13" s="4" t="s">
        <v>546</v>
      </c>
    </row>
    <row r="14" spans="1:3">
      <c r="A14" s="3" t="s">
        <v>540</v>
      </c>
    </row>
    <row r="15" spans="1:3">
      <c r="A15" s="4" t="s">
        <v>541</v>
      </c>
      <c r="B15" s="5" t="n">
        <v>7377</v>
      </c>
      <c r="C15" s="5" t="n">
        <v>7231</v>
      </c>
    </row>
    <row r="16" spans="1:3">
      <c r="A16" s="4" t="s">
        <v>547</v>
      </c>
    </row>
    <row r="17" spans="1:3">
      <c r="A17" s="3" t="s">
        <v>540</v>
      </c>
    </row>
    <row r="18" spans="1:3">
      <c r="A18" s="4" t="s">
        <v>541</v>
      </c>
      <c r="B18" s="6" t="n">
        <v>498</v>
      </c>
      <c r="C18" s="6" t="n">
        <v>6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8</v>
      </c>
      <c r="B1" s="2" t="s">
        <v>1</v>
      </c>
    </row>
    <row r="2" spans="1:3">
      <c r="B2" s="2" t="s">
        <v>2</v>
      </c>
      <c r="C2" s="2" t="s">
        <v>58</v>
      </c>
    </row>
    <row r="3" spans="1:3">
      <c r="A3" s="3" t="s">
        <v>549</v>
      </c>
    </row>
    <row r="4" spans="1:3">
      <c r="A4" s="4" t="s">
        <v>550</v>
      </c>
      <c r="B4" s="6" t="n">
        <v>181869</v>
      </c>
    </row>
    <row r="5" spans="1:3">
      <c r="A5" s="4" t="s">
        <v>551</v>
      </c>
      <c r="B5" s="5" t="n">
        <v>1080</v>
      </c>
    </row>
    <row r="6" spans="1:3">
      <c r="A6" s="4" t="s">
        <v>552</v>
      </c>
      <c r="B6" s="5" t="n">
        <v>-7440</v>
      </c>
    </row>
    <row r="7" spans="1:3">
      <c r="A7" s="4" t="s">
        <v>553</v>
      </c>
      <c r="B7" s="5" t="n">
        <v>1925</v>
      </c>
    </row>
    <row r="8" spans="1:3">
      <c r="A8" s="4" t="s">
        <v>554</v>
      </c>
      <c r="B8" s="5" t="n">
        <v>2800</v>
      </c>
    </row>
    <row r="9" spans="1:3">
      <c r="A9" s="4" t="s">
        <v>555</v>
      </c>
      <c r="B9" s="5" t="n">
        <v>180234</v>
      </c>
    </row>
    <row r="10" spans="1:3">
      <c r="A10" s="4" t="s">
        <v>556</v>
      </c>
      <c r="B10" s="5" t="n">
        <v>-22841</v>
      </c>
    </row>
    <row r="11" spans="1:3">
      <c r="A11" s="4" t="s">
        <v>557</v>
      </c>
      <c r="B11" s="6" t="n">
        <v>157393</v>
      </c>
      <c r="C11" s="6" t="n">
        <v>1540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17</v>
      </c>
    </row>
    <row r="3" spans="1:3">
      <c r="A3" s="3" t="s">
        <v>559</v>
      </c>
    </row>
    <row r="4" spans="1:3">
      <c r="A4" s="4" t="s">
        <v>140</v>
      </c>
      <c r="B4" s="6" t="n">
        <v>-774282</v>
      </c>
      <c r="C4" s="6" t="n">
        <v>26316</v>
      </c>
    </row>
    <row r="5" spans="1:3">
      <c r="A5" s="4" t="s">
        <v>560</v>
      </c>
      <c r="B5" s="5" t="n">
        <v>-550</v>
      </c>
      <c r="C5" s="5" t="n">
        <v>-445</v>
      </c>
    </row>
    <row r="6" spans="1:3">
      <c r="A6" s="4" t="s">
        <v>561</v>
      </c>
      <c r="B6" s="5" t="n">
        <v>-1269</v>
      </c>
      <c r="C6" s="5" t="n">
        <v>-1269</v>
      </c>
    </row>
    <row r="7" spans="1:3">
      <c r="A7" s="4" t="s">
        <v>562</v>
      </c>
      <c r="B7" s="5" t="n">
        <v>-776101</v>
      </c>
      <c r="C7" s="5" t="n">
        <v>24602</v>
      </c>
    </row>
    <row r="8" spans="1:3">
      <c r="A8" s="4" t="s">
        <v>563</v>
      </c>
      <c r="B8" s="6" t="n">
        <v>-776101</v>
      </c>
      <c r="C8" s="6" t="n">
        <v>24602</v>
      </c>
    </row>
    <row r="9" spans="1:3">
      <c r="A9" s="3" t="s">
        <v>564</v>
      </c>
    </row>
    <row r="10" spans="1:3">
      <c r="A10" s="4" t="s">
        <v>565</v>
      </c>
      <c r="B10" s="5" t="n">
        <v>99842000</v>
      </c>
      <c r="C10" s="5" t="n">
        <v>95922000</v>
      </c>
    </row>
    <row r="11" spans="1:3">
      <c r="A11" s="4" t="s">
        <v>566</v>
      </c>
      <c r="B11" s="5" t="n">
        <v>0</v>
      </c>
      <c r="C11" s="5" t="n">
        <v>10000</v>
      </c>
    </row>
    <row r="12" spans="1:3">
      <c r="A12" s="4" t="s">
        <v>567</v>
      </c>
      <c r="B12" s="5" t="n">
        <v>99842000</v>
      </c>
      <c r="C12" s="5" t="n">
        <v>95932000</v>
      </c>
    </row>
    <row r="13" spans="1:3">
      <c r="A13" s="3" t="s">
        <v>568</v>
      </c>
    </row>
    <row r="14" spans="1:3">
      <c r="A14" s="4" t="s">
        <v>569</v>
      </c>
      <c r="B14" s="7" t="n">
        <v>-7.77</v>
      </c>
      <c r="C14" s="7" t="n">
        <v>0.26</v>
      </c>
    </row>
    <row r="15" spans="1:3">
      <c r="A15" s="4" t="s">
        <v>570</v>
      </c>
      <c r="B15" s="7" t="n">
        <v>-7.77</v>
      </c>
      <c r="C15" s="7" t="n">
        <v>0.26</v>
      </c>
    </row>
    <row r="16" spans="1:3">
      <c r="A16" s="4" t="s">
        <v>571</v>
      </c>
    </row>
    <row r="17" spans="1:3">
      <c r="A17" s="3" t="s">
        <v>572</v>
      </c>
    </row>
    <row r="18" spans="1:3">
      <c r="A18" s="4" t="s">
        <v>573</v>
      </c>
      <c r="B18" s="5" t="n">
        <v>474500</v>
      </c>
      <c r="C18" s="5" t="n">
        <v>388600</v>
      </c>
    </row>
    <row r="19" spans="1:3">
      <c r="A19" s="4" t="s">
        <v>574</v>
      </c>
    </row>
    <row r="20" spans="1:3">
      <c r="A20" s="3" t="s">
        <v>572</v>
      </c>
    </row>
    <row r="21" spans="1:3">
      <c r="A21" s="4" t="s">
        <v>573</v>
      </c>
      <c r="B21" s="5" t="n">
        <v>511100</v>
      </c>
      <c r="C21" s="5" t="n">
        <v>502600</v>
      </c>
    </row>
    <row r="22" spans="1:3">
      <c r="A22" s="4" t="s">
        <v>575</v>
      </c>
    </row>
    <row r="23" spans="1:3">
      <c r="A23" s="3" t="s">
        <v>572</v>
      </c>
    </row>
    <row r="24" spans="1:3">
      <c r="A24" s="4" t="s">
        <v>573</v>
      </c>
      <c r="B24" s="5" t="n">
        <v>8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17</v>
      </c>
    </row>
    <row r="3" spans="1:3">
      <c r="A3" s="3" t="s">
        <v>577</v>
      </c>
    </row>
    <row r="4" spans="1:3">
      <c r="A4" s="4" t="s">
        <v>578</v>
      </c>
      <c r="B4" s="6" t="n">
        <v>-198</v>
      </c>
      <c r="C4" s="6" t="n">
        <v>0</v>
      </c>
    </row>
    <row r="5" spans="1:3">
      <c r="A5" s="4" t="s">
        <v>579</v>
      </c>
      <c r="B5" s="5" t="n">
        <v>-16357</v>
      </c>
      <c r="C5" s="5" t="n">
        <v>8073</v>
      </c>
    </row>
    <row r="6" spans="1:3">
      <c r="A6" s="4" t="s">
        <v>580</v>
      </c>
      <c r="B6" s="6" t="n">
        <v>-16555</v>
      </c>
      <c r="C6" s="6" t="n">
        <v>8073</v>
      </c>
    </row>
    <row r="7" spans="1:3">
      <c r="A7" s="4" t="s">
        <v>581</v>
      </c>
      <c r="B7" s="4" t="s">
        <v>582</v>
      </c>
      <c r="C7" s="4" t="s">
        <v>5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5"/>
  </cols>
  <sheetData>
    <row r="1" spans="1:5">
      <c r="A1" s="1" t="s">
        <v>584</v>
      </c>
      <c r="B1" s="2" t="s">
        <v>585</v>
      </c>
      <c r="C1" s="2" t="s">
        <v>2</v>
      </c>
      <c r="D1" s="2" t="s">
        <v>586</v>
      </c>
      <c r="E1" s="2" t="s">
        <v>58</v>
      </c>
    </row>
    <row r="2" spans="1:5">
      <c r="A2" s="3" t="s">
        <v>587</v>
      </c>
    </row>
    <row r="3" spans="1:5">
      <c r="A3" s="4" t="s">
        <v>588</v>
      </c>
      <c r="E3" s="6" t="n">
        <v>1930000000</v>
      </c>
    </row>
    <row r="4" spans="1:5">
      <c r="A4" s="4" t="s">
        <v>589</v>
      </c>
      <c r="C4" s="6" t="n">
        <v>0</v>
      </c>
    </row>
    <row r="5" spans="1:5">
      <c r="A5" s="4" t="s">
        <v>590</v>
      </c>
      <c r="C5" s="5" t="n">
        <v>0</v>
      </c>
    </row>
    <row r="6" spans="1:5">
      <c r="A6" s="4" t="s">
        <v>591</v>
      </c>
    </row>
    <row r="7" spans="1:5">
      <c r="A7" s="3" t="s">
        <v>587</v>
      </c>
    </row>
    <row r="8" spans="1:5">
      <c r="A8" s="4" t="s">
        <v>592</v>
      </c>
      <c r="B8" s="6" t="n">
        <v>62409000</v>
      </c>
      <c r="D8" s="6" t="n">
        <v>31072000</v>
      </c>
      <c r="E8" s="5" t="n">
        <v>31100000</v>
      </c>
    </row>
    <row r="9" spans="1:5">
      <c r="A9" s="4" t="s">
        <v>593</v>
      </c>
      <c r="B9" s="6" t="n">
        <v>-6900000</v>
      </c>
      <c r="C9" s="6" t="n">
        <v>0</v>
      </c>
      <c r="D9" s="6" t="n">
        <v>-31337000</v>
      </c>
      <c r="E9" s="5" t="n">
        <v>-24400000</v>
      </c>
    </row>
    <row r="10" spans="1:5">
      <c r="A10" s="4" t="s">
        <v>594</v>
      </c>
    </row>
    <row r="11" spans="1:5">
      <c r="A11" s="3" t="s">
        <v>587</v>
      </c>
    </row>
    <row r="12" spans="1:5">
      <c r="A12" s="4" t="s">
        <v>595</v>
      </c>
      <c r="E12" s="6" t="n">
        <v>3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17</v>
      </c>
    </row>
    <row r="3" spans="1:3">
      <c r="A3" s="3" t="s">
        <v>152</v>
      </c>
    </row>
    <row r="4" spans="1:3">
      <c r="A4" s="4" t="s">
        <v>153</v>
      </c>
      <c r="B4" s="6" t="n">
        <v>0</v>
      </c>
      <c r="C4" s="6" t="n">
        <v>3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6"/>
  </cols>
  <sheetData>
    <row r="1" spans="1:2">
      <c r="A1" s="1" t="s">
        <v>596</v>
      </c>
      <c r="B1" s="2" t="s">
        <v>1</v>
      </c>
    </row>
    <row r="2" spans="1:2">
      <c r="B2" s="2" t="s">
        <v>597</v>
      </c>
    </row>
    <row r="3" spans="1:2">
      <c r="A3" s="4" t="s">
        <v>598</v>
      </c>
    </row>
    <row r="4" spans="1:2">
      <c r="A4" s="3" t="s">
        <v>599</v>
      </c>
    </row>
    <row r="5" spans="1:2">
      <c r="A5" s="4" t="s">
        <v>600</v>
      </c>
      <c r="B5" s="10" t="n">
        <v>239.2</v>
      </c>
    </row>
    <row r="6" spans="1:2">
      <c r="A6" s="4" t="s">
        <v>601</v>
      </c>
    </row>
    <row r="7" spans="1:2">
      <c r="A7" s="3" t="s">
        <v>599</v>
      </c>
    </row>
    <row r="8" spans="1:2">
      <c r="A8" s="4" t="s">
        <v>600</v>
      </c>
      <c r="B8" s="10" t="n">
        <v>14.4</v>
      </c>
    </row>
    <row r="9" spans="1:2">
      <c r="A9" s="4" t="s">
        <v>602</v>
      </c>
    </row>
    <row r="10" spans="1:2">
      <c r="A10" s="3" t="s">
        <v>599</v>
      </c>
    </row>
    <row r="11" spans="1:2">
      <c r="A11" s="4" t="s">
        <v>603</v>
      </c>
      <c r="B11" s="11" t="n">
        <v>558.5</v>
      </c>
    </row>
    <row r="12" spans="1:2">
      <c r="A12" s="4" t="s">
        <v>311</v>
      </c>
      <c r="B12" s="4" t="s">
        <v>604</v>
      </c>
    </row>
    <row r="13" spans="1:2">
      <c r="A13" s="4" t="s">
        <v>605</v>
      </c>
      <c r="B13" s="10" t="n">
        <v>519.6</v>
      </c>
    </row>
    <row r="14" spans="1:2">
      <c r="A14" s="4" t="s">
        <v>606</v>
      </c>
    </row>
    <row r="15" spans="1:2">
      <c r="A15" s="3" t="s">
        <v>599</v>
      </c>
    </row>
    <row r="16" spans="1:2">
      <c r="A16" s="4" t="s">
        <v>311</v>
      </c>
      <c r="B16" s="4" t="s">
        <v>607</v>
      </c>
    </row>
    <row r="17" spans="1:2">
      <c r="A17" s="4" t="s">
        <v>605</v>
      </c>
      <c r="B17" s="10" t="n">
        <v>691.1</v>
      </c>
    </row>
    <row r="18" spans="1:2">
      <c r="A18" s="4" t="s">
        <v>608</v>
      </c>
    </row>
    <row r="19" spans="1:2">
      <c r="A19" s="3" t="s">
        <v>599</v>
      </c>
    </row>
    <row r="20" spans="1:2">
      <c r="A20" s="4" t="s">
        <v>605</v>
      </c>
      <c r="B20" s="11" t="n">
        <v>111.4</v>
      </c>
    </row>
    <row r="21" spans="1:2">
      <c r="A21" s="4" t="s">
        <v>609</v>
      </c>
      <c r="B21" s="11" t="n">
        <v>4.4</v>
      </c>
    </row>
    <row r="22" spans="1:2">
      <c r="A22" s="4" t="s">
        <v>610</v>
      </c>
    </row>
    <row r="23" spans="1:2">
      <c r="A23" s="3" t="s">
        <v>599</v>
      </c>
    </row>
    <row r="24" spans="1:2">
      <c r="A24" s="4" t="s">
        <v>605</v>
      </c>
      <c r="B24" s="10" t="n">
        <v>6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585</v>
      </c>
      <c r="C1" s="2" t="s">
        <v>2</v>
      </c>
      <c r="D1" s="2" t="s">
        <v>117</v>
      </c>
    </row>
    <row r="2" spans="1:4">
      <c r="A2" s="3" t="s">
        <v>612</v>
      </c>
    </row>
    <row r="3" spans="1:4">
      <c r="A3" s="4" t="s">
        <v>613</v>
      </c>
      <c r="C3" s="6" t="n">
        <v>5559</v>
      </c>
      <c r="D3" s="6" t="n">
        <v>18588</v>
      </c>
    </row>
    <row r="4" spans="1:4">
      <c r="A4" s="4" t="s">
        <v>614</v>
      </c>
      <c r="C4" s="5" t="n">
        <v>0</v>
      </c>
      <c r="D4" s="5" t="n">
        <v>6</v>
      </c>
    </row>
    <row r="5" spans="1:4">
      <c r="A5" s="4" t="s">
        <v>615</v>
      </c>
      <c r="C5" s="5" t="n">
        <v>204</v>
      </c>
      <c r="D5" s="5" t="n">
        <v>1</v>
      </c>
    </row>
    <row r="6" spans="1:4">
      <c r="A6" s="4" t="s">
        <v>616</v>
      </c>
      <c r="C6" s="6" t="n">
        <v>7328</v>
      </c>
      <c r="D6" s="6" t="n">
        <v>740</v>
      </c>
    </row>
    <row r="7" spans="1:4">
      <c r="A7" s="4" t="s">
        <v>591</v>
      </c>
    </row>
    <row r="8" spans="1:4">
      <c r="A8" s="3" t="s">
        <v>612</v>
      </c>
    </row>
    <row r="9" spans="1:4">
      <c r="A9" s="4" t="s">
        <v>616</v>
      </c>
      <c r="B9" s="6" t="n">
        <v>17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7</v>
      </c>
      <c r="B1" s="2" t="s">
        <v>1</v>
      </c>
    </row>
    <row r="2" spans="1:3">
      <c r="B2" s="2" t="s">
        <v>2</v>
      </c>
      <c r="C2" s="2" t="s">
        <v>117</v>
      </c>
    </row>
    <row r="3" spans="1:3">
      <c r="A3" s="4" t="s">
        <v>618</v>
      </c>
    </row>
    <row r="4" spans="1:3">
      <c r="A4" s="3" t="s">
        <v>619</v>
      </c>
    </row>
    <row r="5" spans="1:3">
      <c r="A5" s="4" t="s">
        <v>620</v>
      </c>
      <c r="B5" s="10" t="n">
        <v>15.6</v>
      </c>
      <c r="C5" s="10" t="n">
        <v>2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21</v>
      </c>
      <c r="B1" s="2" t="s">
        <v>585</v>
      </c>
      <c r="C1" s="2" t="s">
        <v>2</v>
      </c>
      <c r="D1" s="2" t="s">
        <v>117</v>
      </c>
      <c r="E1" s="2" t="s">
        <v>586</v>
      </c>
      <c r="F1" s="2" t="s">
        <v>58</v>
      </c>
      <c r="G1" s="2" t="s">
        <v>2</v>
      </c>
      <c r="H1" s="2" t="s">
        <v>325</v>
      </c>
    </row>
    <row r="2" spans="1:8">
      <c r="A2" s="3" t="s">
        <v>622</v>
      </c>
    </row>
    <row r="3" spans="1:8">
      <c r="A3" s="4" t="s">
        <v>623</v>
      </c>
      <c r="F3" s="4" t="s">
        <v>624</v>
      </c>
    </row>
    <row r="4" spans="1:8">
      <c r="A4" s="4" t="s">
        <v>136</v>
      </c>
      <c r="B4" s="6" t="n">
        <v>-4300000</v>
      </c>
      <c r="C4" s="6" t="n">
        <v>0</v>
      </c>
      <c r="D4" s="6" t="n">
        <v>-4250000</v>
      </c>
    </row>
    <row r="5" spans="1:8">
      <c r="A5" s="4" t="s">
        <v>77</v>
      </c>
      <c r="C5" s="5" t="n">
        <v>0</v>
      </c>
      <c r="F5" s="6" t="n">
        <v>716865000</v>
      </c>
      <c r="G5" s="6" t="n">
        <v>0</v>
      </c>
    </row>
    <row r="6" spans="1:8">
      <c r="A6" s="4" t="s">
        <v>591</v>
      </c>
    </row>
    <row r="7" spans="1:8">
      <c r="A7" s="3" t="s">
        <v>622</v>
      </c>
    </row>
    <row r="8" spans="1:8">
      <c r="A8" s="4" t="s">
        <v>625</v>
      </c>
      <c r="B8" s="4" t="s">
        <v>626</v>
      </c>
    </row>
    <row r="9" spans="1:8">
      <c r="A9" s="4" t="s">
        <v>627</v>
      </c>
      <c r="B9" s="6" t="n">
        <v>820312000</v>
      </c>
    </row>
    <row r="10" spans="1:8">
      <c r="A10" s="4" t="s">
        <v>628</v>
      </c>
      <c r="E10" s="6" t="n">
        <v>-30314000</v>
      </c>
      <c r="G10" s="5" t="n">
        <v>-30300000</v>
      </c>
    </row>
    <row r="11" spans="1:8">
      <c r="A11" s="4" t="s">
        <v>629</v>
      </c>
      <c r="B11" s="5" t="n">
        <v>-6900000</v>
      </c>
      <c r="C11" s="5" t="n">
        <v>0</v>
      </c>
      <c r="E11" s="5" t="n">
        <v>-31337000</v>
      </c>
      <c r="F11" s="6" t="n">
        <v>-24400000</v>
      </c>
    </row>
    <row r="12" spans="1:8">
      <c r="A12" s="4" t="s">
        <v>630</v>
      </c>
      <c r="B12" s="5" t="n">
        <v>870000000</v>
      </c>
      <c r="E12" s="5" t="n">
        <v>870000000</v>
      </c>
    </row>
    <row r="13" spans="1:8">
      <c r="A13" s="4" t="s">
        <v>77</v>
      </c>
      <c r="B13" s="5" t="n">
        <v>107341000</v>
      </c>
      <c r="C13" s="6" t="n">
        <v>94200000</v>
      </c>
      <c r="E13" s="6" t="n">
        <v>94215000</v>
      </c>
      <c r="G13" s="6" t="n">
        <v>94200000</v>
      </c>
    </row>
    <row r="14" spans="1:8">
      <c r="A14" s="4" t="s">
        <v>631</v>
      </c>
      <c r="B14" s="5" t="n">
        <v>8300000</v>
      </c>
    </row>
    <row r="15" spans="1:8">
      <c r="A15" s="4" t="s">
        <v>632</v>
      </c>
    </row>
    <row r="16" spans="1:8">
      <c r="A16" s="3" t="s">
        <v>622</v>
      </c>
    </row>
    <row r="17" spans="1:8">
      <c r="A17" s="4" t="s">
        <v>630</v>
      </c>
      <c r="B17" s="5" t="n">
        <v>600000000</v>
      </c>
    </row>
    <row r="18" spans="1:8">
      <c r="A18" s="4" t="s">
        <v>370</v>
      </c>
    </row>
    <row r="19" spans="1:8">
      <c r="A19" s="3" t="s">
        <v>622</v>
      </c>
    </row>
    <row r="20" spans="1:8">
      <c r="A20" s="4" t="s">
        <v>633</v>
      </c>
      <c r="H20" s="6" t="n">
        <v>500000000</v>
      </c>
    </row>
    <row r="21" spans="1:8">
      <c r="A21" s="4" t="s">
        <v>332</v>
      </c>
      <c r="C21" s="4" t="s">
        <v>333</v>
      </c>
      <c r="G21" s="4" t="s">
        <v>333</v>
      </c>
    </row>
    <row r="22" spans="1:8">
      <c r="A22" s="4" t="s">
        <v>634</v>
      </c>
    </row>
    <row r="23" spans="1:8">
      <c r="A23" s="3" t="s">
        <v>622</v>
      </c>
    </row>
    <row r="24" spans="1:8">
      <c r="A24" s="4" t="s">
        <v>630</v>
      </c>
      <c r="B24" s="5" t="n">
        <v>270000000</v>
      </c>
    </row>
    <row r="25" spans="1:8">
      <c r="A25" s="4" t="s">
        <v>591</v>
      </c>
    </row>
    <row r="26" spans="1:8">
      <c r="A26" s="3" t="s">
        <v>622</v>
      </c>
    </row>
    <row r="27" spans="1:8">
      <c r="A27" s="4" t="s">
        <v>631</v>
      </c>
      <c r="B27" s="6" t="n">
        <v>6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35</v>
      </c>
      <c r="B1" s="2" t="s">
        <v>636</v>
      </c>
    </row>
    <row r="2" spans="1:2">
      <c r="A2" s="3" t="s">
        <v>622</v>
      </c>
    </row>
    <row r="3" spans="1:2">
      <c r="A3" s="4" t="s">
        <v>637</v>
      </c>
      <c r="B3" s="6" t="n">
        <v>325677</v>
      </c>
    </row>
    <row r="4" spans="1:2">
      <c r="A4" s="4" t="s">
        <v>627</v>
      </c>
      <c r="B4" s="5" t="n">
        <v>820312</v>
      </c>
    </row>
    <row r="5" spans="1:2">
      <c r="A5" s="4" t="s">
        <v>638</v>
      </c>
    </row>
    <row r="6" spans="1:2">
      <c r="A6" s="3" t="s">
        <v>622</v>
      </c>
    </row>
    <row r="7" spans="1:2">
      <c r="A7" s="4" t="s">
        <v>639</v>
      </c>
      <c r="B7" s="6" t="n">
        <v>413015</v>
      </c>
    </row>
    <row r="8" spans="1:2">
      <c r="A8" s="4" t="s">
        <v>640</v>
      </c>
      <c r="B8" s="5" t="n">
        <v>5652</v>
      </c>
    </row>
    <row r="9" spans="1:2">
      <c r="A9" s="4" t="s">
        <v>641</v>
      </c>
    </row>
    <row r="10" spans="1:2">
      <c r="A10" s="3" t="s">
        <v>622</v>
      </c>
    </row>
    <row r="11" spans="1:2">
      <c r="A11" s="4" t="s">
        <v>639</v>
      </c>
      <c r="B11" s="6" t="n">
        <v>81620</v>
      </c>
    </row>
    <row r="12" spans="1:2">
      <c r="A12" s="4" t="s">
        <v>640</v>
      </c>
      <c r="B12" s="5" t="n">
        <v>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42</v>
      </c>
      <c r="B1" s="2" t="s">
        <v>585</v>
      </c>
      <c r="C1" s="2" t="s">
        <v>2</v>
      </c>
      <c r="D1" s="2" t="s">
        <v>586</v>
      </c>
      <c r="E1" s="2" t="s">
        <v>58</v>
      </c>
      <c r="F1" s="2" t="s">
        <v>2</v>
      </c>
    </row>
    <row r="2" spans="1:6">
      <c r="A2" s="3" t="s">
        <v>622</v>
      </c>
    </row>
    <row r="3" spans="1:6">
      <c r="A3" s="4" t="s">
        <v>77</v>
      </c>
      <c r="C3" s="6" t="n">
        <v>0</v>
      </c>
      <c r="E3" s="6" t="n">
        <v>716865000</v>
      </c>
      <c r="F3" s="6" t="n">
        <v>0</v>
      </c>
    </row>
    <row r="4" spans="1:6">
      <c r="A4" s="3" t="s">
        <v>643</v>
      </c>
    </row>
    <row r="5" spans="1:6">
      <c r="A5" s="4" t="s">
        <v>77</v>
      </c>
      <c r="C5" s="5" t="n">
        <v>-2418000</v>
      </c>
    </row>
    <row r="6" spans="1:6">
      <c r="A6" s="4" t="s">
        <v>591</v>
      </c>
    </row>
    <row r="7" spans="1:6">
      <c r="A7" s="3" t="s">
        <v>622</v>
      </c>
    </row>
    <row r="8" spans="1:6">
      <c r="A8" s="4" t="s">
        <v>637</v>
      </c>
      <c r="B8" s="6" t="n">
        <v>41236000</v>
      </c>
      <c r="D8" s="6" t="n">
        <v>41236000</v>
      </c>
    </row>
    <row r="9" spans="1:6">
      <c r="A9" s="4" t="s">
        <v>161</v>
      </c>
      <c r="B9" s="5" t="n">
        <v>50739000</v>
      </c>
      <c r="D9" s="5" t="n">
        <v>62260000</v>
      </c>
    </row>
    <row r="10" spans="1:6">
      <c r="A10" s="4" t="s">
        <v>68</v>
      </c>
      <c r="B10" s="5" t="n">
        <v>13280000</v>
      </c>
      <c r="D10" s="5" t="n">
        <v>12104000</v>
      </c>
    </row>
    <row r="11" spans="1:6">
      <c r="A11" s="4" t="s">
        <v>644</v>
      </c>
      <c r="B11" s="5" t="n">
        <v>692600000</v>
      </c>
      <c r="D11" s="5" t="n">
        <v>692600000</v>
      </c>
    </row>
    <row r="12" spans="1:6">
      <c r="A12" s="4" t="s">
        <v>645</v>
      </c>
      <c r="B12" s="5" t="n">
        <v>1054200000</v>
      </c>
      <c r="D12" s="5" t="n">
        <v>1023886000</v>
      </c>
    </row>
    <row r="13" spans="1:6">
      <c r="A13" s="4" t="s">
        <v>646</v>
      </c>
      <c r="B13" s="5" t="n">
        <v>5355000</v>
      </c>
      <c r="D13" s="5" t="n">
        <v>5323000</v>
      </c>
    </row>
    <row r="14" spans="1:6">
      <c r="A14" s="4" t="s">
        <v>77</v>
      </c>
      <c r="B14" s="5" t="n">
        <v>107341000</v>
      </c>
      <c r="C14" s="5" t="n">
        <v>94200000</v>
      </c>
      <c r="D14" s="5" t="n">
        <v>94215000</v>
      </c>
      <c r="F14" s="5" t="n">
        <v>94200000</v>
      </c>
    </row>
    <row r="15" spans="1:6">
      <c r="A15" s="4" t="s">
        <v>78</v>
      </c>
      <c r="B15" s="5" t="n">
        <v>142000</v>
      </c>
      <c r="D15" s="5" t="n">
        <v>142000</v>
      </c>
    </row>
    <row r="16" spans="1:6">
      <c r="A16" s="4" t="s">
        <v>647</v>
      </c>
      <c r="B16" s="5" t="n">
        <v>-202735000</v>
      </c>
      <c r="D16" s="5" t="n">
        <v>-200945000</v>
      </c>
    </row>
    <row r="17" spans="1:6">
      <c r="A17" s="4" t="s">
        <v>511</v>
      </c>
      <c r="B17" s="5" t="n">
        <v>-870000000</v>
      </c>
      <c r="D17" s="5" t="n">
        <v>-870000000</v>
      </c>
    </row>
    <row r="18" spans="1:6">
      <c r="A18" s="4" t="s">
        <v>91</v>
      </c>
      <c r="B18" s="5" t="n">
        <v>-62409000</v>
      </c>
      <c r="D18" s="5" t="n">
        <v>-31072000</v>
      </c>
      <c r="E18" s="5" t="n">
        <v>-31100000</v>
      </c>
    </row>
    <row r="19" spans="1:6">
      <c r="A19" s="4" t="s">
        <v>92</v>
      </c>
      <c r="B19" s="5" t="n">
        <v>-9437000</v>
      </c>
      <c r="D19" s="5" t="n">
        <v>-9437000</v>
      </c>
    </row>
    <row r="20" spans="1:6">
      <c r="A20" s="4" t="s">
        <v>648</v>
      </c>
      <c r="B20" s="5" t="n">
        <v>820312000</v>
      </c>
      <c r="D20" s="5" t="n">
        <v>820312000</v>
      </c>
    </row>
    <row r="21" spans="1:6">
      <c r="A21" s="3" t="s">
        <v>643</v>
      </c>
    </row>
    <row r="22" spans="1:6">
      <c r="A22" s="4" t="s">
        <v>637</v>
      </c>
      <c r="D22" s="5" t="n">
        <v>0</v>
      </c>
    </row>
    <row r="23" spans="1:6">
      <c r="A23" s="4" t="s">
        <v>161</v>
      </c>
      <c r="D23" s="5" t="n">
        <v>11521000</v>
      </c>
    </row>
    <row r="24" spans="1:6">
      <c r="A24" s="4" t="s">
        <v>68</v>
      </c>
      <c r="D24" s="5" t="n">
        <v>-1176000</v>
      </c>
    </row>
    <row r="25" spans="1:6">
      <c r="A25" s="4" t="s">
        <v>644</v>
      </c>
      <c r="D25" s="5" t="n">
        <v>0</v>
      </c>
    </row>
    <row r="26" spans="1:6">
      <c r="A26" s="4" t="s">
        <v>645</v>
      </c>
      <c r="D26" s="5" t="n">
        <v>-30314000</v>
      </c>
      <c r="F26" s="6" t="n">
        <v>-30300000</v>
      </c>
    </row>
    <row r="27" spans="1:6">
      <c r="A27" s="4" t="s">
        <v>646</v>
      </c>
      <c r="D27" s="5" t="n">
        <v>-32000</v>
      </c>
    </row>
    <row r="28" spans="1:6">
      <c r="A28" s="4" t="s">
        <v>77</v>
      </c>
      <c r="D28" s="5" t="n">
        <v>-13126000</v>
      </c>
    </row>
    <row r="29" spans="1:6">
      <c r="A29" s="4" t="s">
        <v>78</v>
      </c>
      <c r="D29" s="5" t="n">
        <v>0</v>
      </c>
    </row>
    <row r="30" spans="1:6">
      <c r="A30" s="4" t="s">
        <v>647</v>
      </c>
      <c r="D30" s="5" t="n">
        <v>1790000</v>
      </c>
    </row>
    <row r="31" spans="1:6">
      <c r="A31" s="4" t="s">
        <v>511</v>
      </c>
      <c r="D31" s="5" t="n">
        <v>0</v>
      </c>
    </row>
    <row r="32" spans="1:6">
      <c r="A32" s="4" t="s">
        <v>91</v>
      </c>
      <c r="B32" s="6" t="n">
        <v>6900000</v>
      </c>
      <c r="C32" s="6" t="n">
        <v>0</v>
      </c>
      <c r="D32" s="5" t="n">
        <v>31337000</v>
      </c>
      <c r="E32" s="6" t="n">
        <v>24400000</v>
      </c>
    </row>
    <row r="33" spans="1:6">
      <c r="A33" s="4" t="s">
        <v>92</v>
      </c>
      <c r="D33" s="5" t="n">
        <v>0</v>
      </c>
    </row>
    <row r="34" spans="1:6">
      <c r="A34" s="4" t="s">
        <v>648</v>
      </c>
      <c r="D3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49</v>
      </c>
      <c r="B1" s="2" t="s">
        <v>1</v>
      </c>
    </row>
    <row r="2" spans="1:2">
      <c r="B2" s="2" t="s">
        <v>650</v>
      </c>
    </row>
    <row r="3" spans="1:2">
      <c r="A3" s="3" t="s">
        <v>651</v>
      </c>
    </row>
    <row r="4" spans="1:2">
      <c r="A4" s="4" t="s">
        <v>652</v>
      </c>
      <c r="B4" s="6" t="n">
        <v>630093</v>
      </c>
    </row>
    <row r="5" spans="1:2">
      <c r="A5" s="4" t="s">
        <v>653</v>
      </c>
      <c r="B5" s="6" t="n">
        <v>12617</v>
      </c>
    </row>
    <row r="6" spans="1:2">
      <c r="A6" s="3" t="s">
        <v>654</v>
      </c>
    </row>
    <row r="7" spans="1:2">
      <c r="A7" s="4" t="s">
        <v>655</v>
      </c>
      <c r="B7" s="7" t="n">
        <v>0.11</v>
      </c>
    </row>
    <row r="8" spans="1:2">
      <c r="A8" s="4" t="s">
        <v>656</v>
      </c>
      <c r="B8" s="7" t="n">
        <v>0.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17</v>
      </c>
    </row>
    <row r="3" spans="1:3">
      <c r="A3" s="3" t="s">
        <v>155</v>
      </c>
    </row>
    <row r="4" spans="1:3">
      <c r="A4" s="4" t="s">
        <v>140</v>
      </c>
      <c r="B4" s="6" t="n">
        <v>-774282</v>
      </c>
      <c r="C4" s="6" t="n">
        <v>26316</v>
      </c>
    </row>
    <row r="5" spans="1:3">
      <c r="A5" s="3" t="s">
        <v>156</v>
      </c>
    </row>
    <row r="6" spans="1:3">
      <c r="A6" s="4" t="s">
        <v>121</v>
      </c>
      <c r="B6" s="5" t="n">
        <v>333651</v>
      </c>
      <c r="C6" s="5" t="n">
        <v>0</v>
      </c>
    </row>
    <row r="7" spans="1:3">
      <c r="A7" s="4" t="s">
        <v>122</v>
      </c>
      <c r="B7" s="5" t="n">
        <v>215086</v>
      </c>
      <c r="C7" s="5" t="n">
        <v>190417</v>
      </c>
    </row>
    <row r="8" spans="1:3">
      <c r="A8" s="4" t="s">
        <v>92</v>
      </c>
      <c r="B8" s="5" t="n">
        <v>4724</v>
      </c>
      <c r="C8" s="5" t="n">
        <v>2049</v>
      </c>
    </row>
    <row r="9" spans="1:3">
      <c r="A9" s="4" t="s">
        <v>123</v>
      </c>
      <c r="B9" s="5" t="n">
        <v>714447</v>
      </c>
      <c r="C9" s="5" t="n">
        <v>0</v>
      </c>
    </row>
    <row r="10" spans="1:3">
      <c r="A10" s="4" t="s">
        <v>91</v>
      </c>
      <c r="B10" s="5" t="n">
        <v>-16357</v>
      </c>
      <c r="C10" s="5" t="n">
        <v>8073</v>
      </c>
    </row>
    <row r="11" spans="1:3">
      <c r="A11" s="4" t="s">
        <v>128</v>
      </c>
      <c r="B11" s="5" t="n">
        <v>6394</v>
      </c>
      <c r="C11" s="5" t="n">
        <v>6713</v>
      </c>
    </row>
    <row r="12" spans="1:3">
      <c r="A12" s="4" t="s">
        <v>129</v>
      </c>
      <c r="B12" s="5" t="n">
        <v>-226940</v>
      </c>
      <c r="C12" s="5" t="n">
        <v>115452</v>
      </c>
    </row>
    <row r="13" spans="1:3">
      <c r="A13" s="4" t="s">
        <v>157</v>
      </c>
      <c r="B13" s="5" t="n">
        <v>43114</v>
      </c>
      <c r="C13" s="5" t="n">
        <v>-9051</v>
      </c>
    </row>
    <row r="14" spans="1:3">
      <c r="A14" s="4" t="s">
        <v>136</v>
      </c>
      <c r="B14" s="5" t="n">
        <v>0</v>
      </c>
      <c r="C14" s="5" t="n">
        <v>4250</v>
      </c>
    </row>
    <row r="15" spans="1:3">
      <c r="A15" s="4" t="s">
        <v>158</v>
      </c>
      <c r="B15" s="5" t="n">
        <v>784</v>
      </c>
      <c r="C15" s="5" t="n">
        <v>719</v>
      </c>
    </row>
    <row r="16" spans="1:3">
      <c r="A16" s="4" t="s">
        <v>159</v>
      </c>
      <c r="B16" s="5" t="n">
        <v>2410</v>
      </c>
      <c r="C16" s="5" t="n">
        <v>2148</v>
      </c>
    </row>
    <row r="17" spans="1:3">
      <c r="A17" s="4" t="s">
        <v>137</v>
      </c>
      <c r="B17" s="5" t="n">
        <v>3390</v>
      </c>
      <c r="C17" s="5" t="n">
        <v>3976</v>
      </c>
    </row>
    <row r="18" spans="1:3">
      <c r="A18" s="3" t="s">
        <v>160</v>
      </c>
    </row>
    <row r="19" spans="1:3">
      <c r="A19" s="4" t="s">
        <v>161</v>
      </c>
      <c r="B19" s="5" t="n">
        <v>119605</v>
      </c>
      <c r="C19" s="5" t="n">
        <v>33976</v>
      </c>
    </row>
    <row r="20" spans="1:3">
      <c r="A20" s="4" t="s">
        <v>68</v>
      </c>
      <c r="B20" s="5" t="n">
        <v>-24</v>
      </c>
      <c r="C20" s="5" t="n">
        <v>350</v>
      </c>
    </row>
    <row r="21" spans="1:3">
      <c r="A21" s="4" t="s">
        <v>162</v>
      </c>
      <c r="B21" s="5" t="n">
        <v>-117211</v>
      </c>
      <c r="C21" s="5" t="n">
        <v>-135297</v>
      </c>
    </row>
    <row r="22" spans="1:3">
      <c r="A22" s="4" t="s">
        <v>163</v>
      </c>
      <c r="B22" s="5" t="n">
        <v>308791</v>
      </c>
      <c r="C22" s="5" t="n">
        <v>250091</v>
      </c>
    </row>
    <row r="23" spans="1:3">
      <c r="A23" s="3" t="s">
        <v>164</v>
      </c>
    </row>
    <row r="24" spans="1:3">
      <c r="A24" s="4" t="s">
        <v>165</v>
      </c>
      <c r="B24" s="5" t="n">
        <v>0</v>
      </c>
      <c r="C24" s="5" t="n">
        <v>-284441</v>
      </c>
    </row>
    <row r="25" spans="1:3">
      <c r="A25" s="4" t="s">
        <v>166</v>
      </c>
      <c r="B25" s="5" t="n">
        <v>-266070</v>
      </c>
      <c r="C25" s="5" t="n">
        <v>-332742</v>
      </c>
    </row>
    <row r="26" spans="1:3">
      <c r="A26" s="4" t="s">
        <v>167</v>
      </c>
      <c r="B26" s="5" t="n">
        <v>-26425</v>
      </c>
      <c r="C26" s="5" t="n">
        <v>-17828</v>
      </c>
    </row>
    <row r="27" spans="1:3">
      <c r="A27" s="4" t="s">
        <v>168</v>
      </c>
      <c r="B27" s="5" t="n">
        <v>830</v>
      </c>
      <c r="C27" s="5" t="n">
        <v>5000</v>
      </c>
    </row>
    <row r="28" spans="1:3">
      <c r="A28" s="4" t="s">
        <v>169</v>
      </c>
      <c r="B28" s="5" t="n">
        <v>181</v>
      </c>
      <c r="C28" s="5" t="n">
        <v>200</v>
      </c>
    </row>
    <row r="29" spans="1:3">
      <c r="A29" s="4" t="s">
        <v>170</v>
      </c>
      <c r="B29" s="5" t="n">
        <v>-291484</v>
      </c>
      <c r="C29" s="5" t="n">
        <v>-629811</v>
      </c>
    </row>
    <row r="30" spans="1:3">
      <c r="A30" s="3" t="s">
        <v>171</v>
      </c>
    </row>
    <row r="31" spans="1:3">
      <c r="A31" s="4" t="s">
        <v>172</v>
      </c>
      <c r="B31" s="5" t="n">
        <v>101000</v>
      </c>
      <c r="C31" s="5" t="n">
        <v>1182310</v>
      </c>
    </row>
    <row r="32" spans="1:3">
      <c r="A32" s="4" t="s">
        <v>173</v>
      </c>
      <c r="B32" s="5" t="n">
        <v>-101000</v>
      </c>
      <c r="C32" s="5" t="n">
        <v>-1553000</v>
      </c>
    </row>
    <row r="33" spans="1:3">
      <c r="A33" s="4" t="s">
        <v>174</v>
      </c>
      <c r="B33" s="5" t="n">
        <v>-100</v>
      </c>
      <c r="C33" s="5" t="n">
        <v>-10938</v>
      </c>
    </row>
    <row r="34" spans="1:3">
      <c r="A34" s="4" t="s">
        <v>175</v>
      </c>
      <c r="B34" s="5" t="n">
        <v>-1465</v>
      </c>
      <c r="C34" s="5" t="n">
        <v>-635</v>
      </c>
    </row>
    <row r="35" spans="1:3">
      <c r="A35" s="4" t="s">
        <v>176</v>
      </c>
      <c r="B35" s="5" t="n">
        <v>-21593</v>
      </c>
      <c r="C35" s="5" t="n">
        <v>-17179</v>
      </c>
    </row>
    <row r="36" spans="1:3">
      <c r="A36" s="4" t="s">
        <v>177</v>
      </c>
      <c r="B36" s="5" t="n">
        <v>-165</v>
      </c>
      <c r="C36" s="5" t="n">
        <v>-654</v>
      </c>
    </row>
    <row r="37" spans="1:3">
      <c r="A37" s="4" t="s">
        <v>178</v>
      </c>
      <c r="B37" s="5" t="n">
        <v>0</v>
      </c>
      <c r="C37" s="5" t="n">
        <v>80</v>
      </c>
    </row>
    <row r="38" spans="1:3">
      <c r="A38" s="4" t="s">
        <v>179</v>
      </c>
      <c r="B38" s="5" t="n">
        <v>-23323</v>
      </c>
      <c r="C38" s="5" t="n">
        <v>-400016</v>
      </c>
    </row>
    <row r="39" spans="1:3">
      <c r="A39" s="4" t="s">
        <v>180</v>
      </c>
      <c r="B39" s="5" t="n">
        <v>-6016</v>
      </c>
      <c r="C39" s="5" t="n">
        <v>-779736</v>
      </c>
    </row>
    <row r="40" spans="1:3">
      <c r="A40" s="4" t="s">
        <v>181</v>
      </c>
      <c r="B40" s="5" t="n">
        <v>94722</v>
      </c>
      <c r="C40" s="5" t="n">
        <v>800666</v>
      </c>
    </row>
    <row r="41" spans="1:3">
      <c r="A41" s="4" t="s">
        <v>182</v>
      </c>
      <c r="B41" s="6" t="n">
        <v>88706</v>
      </c>
      <c r="C41" s="6" t="n">
        <v>20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39"/>
  </cols>
  <sheetData>
    <row r="1" spans="1:6">
      <c r="A1" s="1" t="s">
        <v>183</v>
      </c>
      <c r="B1" s="2" t="s">
        <v>184</v>
      </c>
      <c r="C1" s="2" t="s">
        <v>185</v>
      </c>
      <c r="D1" s="2" t="s">
        <v>186</v>
      </c>
      <c r="E1" s="2" t="s">
        <v>187</v>
      </c>
      <c r="F1" s="2" t="s">
        <v>188</v>
      </c>
    </row>
    <row r="2" spans="1:6">
      <c r="A2" s="4" t="s">
        <v>189</v>
      </c>
      <c r="C2" s="5" t="n">
        <v>95756</v>
      </c>
    </row>
    <row r="3" spans="1:6">
      <c r="A3" s="4" t="s">
        <v>190</v>
      </c>
      <c r="B3" s="6" t="n">
        <v>3329786</v>
      </c>
      <c r="C3" s="6" t="n">
        <v>958</v>
      </c>
      <c r="D3" s="6" t="n">
        <v>2785188</v>
      </c>
      <c r="E3" s="6" t="n">
        <v>542885</v>
      </c>
      <c r="F3" s="6" t="n">
        <v>755</v>
      </c>
    </row>
    <row r="4" spans="1:6">
      <c r="A4" s="3" t="s">
        <v>191</v>
      </c>
    </row>
    <row r="5" spans="1:6">
      <c r="A5" s="4" t="s">
        <v>192</v>
      </c>
      <c r="B5" s="5" t="n">
        <v>2</v>
      </c>
      <c r="E5" s="5" t="n">
        <v>2</v>
      </c>
    </row>
    <row r="6" spans="1:6">
      <c r="A6" s="4" t="s">
        <v>193</v>
      </c>
      <c r="B6" s="5" t="n">
        <v>-20308</v>
      </c>
      <c r="E6" s="5" t="n">
        <v>-20308</v>
      </c>
    </row>
    <row r="7" spans="1:6">
      <c r="A7" s="4" t="s">
        <v>194</v>
      </c>
      <c r="B7" s="5" t="n">
        <v>-1269</v>
      </c>
      <c r="E7" s="5" t="n">
        <v>-1269</v>
      </c>
    </row>
    <row r="8" spans="1:6">
      <c r="A8" s="4" t="s">
        <v>140</v>
      </c>
      <c r="B8" s="5" t="n">
        <v>26316</v>
      </c>
      <c r="E8" s="5" t="n">
        <v>26316</v>
      </c>
    </row>
    <row r="9" spans="1:6">
      <c r="A9" s="4" t="s">
        <v>195</v>
      </c>
      <c r="C9" s="5" t="n">
        <v>5652</v>
      </c>
    </row>
    <row r="10" spans="1:6">
      <c r="A10" s="4" t="s">
        <v>196</v>
      </c>
      <c r="B10" s="5" t="n">
        <v>413015</v>
      </c>
      <c r="C10" s="6" t="n">
        <v>56</v>
      </c>
      <c r="D10" s="5" t="n">
        <v>412959</v>
      </c>
    </row>
    <row r="11" spans="1:6">
      <c r="A11" s="4" t="s">
        <v>197</v>
      </c>
      <c r="B11" s="5" t="n">
        <v>1149</v>
      </c>
      <c r="F11" s="5" t="n">
        <v>1149</v>
      </c>
    </row>
    <row r="12" spans="1:6">
      <c r="A12" s="4" t="s">
        <v>198</v>
      </c>
      <c r="C12" s="5" t="n">
        <v>11</v>
      </c>
    </row>
    <row r="13" spans="1:6">
      <c r="A13" s="4" t="s">
        <v>199</v>
      </c>
      <c r="C13" s="5" t="n">
        <v>-10</v>
      </c>
    </row>
    <row r="14" spans="1:6">
      <c r="A14" s="4" t="s">
        <v>200</v>
      </c>
      <c r="B14" s="5" t="n">
        <v>-654</v>
      </c>
      <c r="D14" s="5" t="n">
        <v>-654</v>
      </c>
    </row>
    <row r="15" spans="1:6">
      <c r="A15" s="4" t="s">
        <v>201</v>
      </c>
      <c r="C15" s="5" t="n">
        <v>-4</v>
      </c>
    </row>
    <row r="16" spans="1:6">
      <c r="A16" s="4" t="s">
        <v>202</v>
      </c>
      <c r="C16" s="5" t="n">
        <v>3</v>
      </c>
    </row>
    <row r="17" spans="1:6">
      <c r="A17" s="4" t="s">
        <v>203</v>
      </c>
      <c r="B17" s="5" t="n">
        <v>80</v>
      </c>
      <c r="D17" s="5" t="n">
        <v>80</v>
      </c>
    </row>
    <row r="18" spans="1:6">
      <c r="A18" s="4" t="s">
        <v>204</v>
      </c>
      <c r="B18" s="5" t="n">
        <v>13245</v>
      </c>
      <c r="D18" s="5" t="n">
        <v>13245</v>
      </c>
    </row>
    <row r="19" spans="1:6">
      <c r="A19" s="4" t="s">
        <v>205</v>
      </c>
      <c r="C19" s="5" t="n">
        <v>101408</v>
      </c>
    </row>
    <row r="20" spans="1:6">
      <c r="A20" s="4" t="s">
        <v>206</v>
      </c>
      <c r="B20" s="5" t="n">
        <v>3761362</v>
      </c>
      <c r="C20" s="6" t="n">
        <v>1014</v>
      </c>
      <c r="D20" s="5" t="n">
        <v>3210818</v>
      </c>
      <c r="E20" s="5" t="n">
        <v>547626</v>
      </c>
      <c r="F20" s="6" t="n">
        <v>1904</v>
      </c>
    </row>
    <row r="21" spans="1:6">
      <c r="A21" s="4" t="s">
        <v>207</v>
      </c>
      <c r="C21" s="5" t="n">
        <v>102145</v>
      </c>
    </row>
    <row r="22" spans="1:6">
      <c r="A22" s="4" t="s">
        <v>208</v>
      </c>
      <c r="B22" s="5" t="n">
        <v>3576141</v>
      </c>
      <c r="C22" s="6" t="n">
        <v>1021</v>
      </c>
      <c r="D22" s="5" t="n">
        <v>3243325</v>
      </c>
      <c r="E22" s="5" t="n">
        <v>331795</v>
      </c>
    </row>
    <row r="23" spans="1:6">
      <c r="A23" s="3" t="s">
        <v>191</v>
      </c>
    </row>
    <row r="24" spans="1:6">
      <c r="A24" s="4" t="s">
        <v>192</v>
      </c>
      <c r="B24" s="5" t="n">
        <v>29</v>
      </c>
      <c r="D24" s="5" t="n">
        <v>6</v>
      </c>
      <c r="E24" s="5" t="n">
        <v>23</v>
      </c>
    </row>
    <row r="25" spans="1:6">
      <c r="A25" s="4" t="s">
        <v>193</v>
      </c>
      <c r="B25" s="5" t="n">
        <v>-22548</v>
      </c>
      <c r="E25" s="5" t="n">
        <v>-22548</v>
      </c>
    </row>
    <row r="26" spans="1:6">
      <c r="A26" s="4" t="s">
        <v>194</v>
      </c>
      <c r="B26" s="5" t="n">
        <v>-1269</v>
      </c>
      <c r="E26" s="5" t="n">
        <v>-1269</v>
      </c>
    </row>
    <row r="27" spans="1:6">
      <c r="A27" s="4" t="s">
        <v>140</v>
      </c>
      <c r="B27" s="5" t="n">
        <v>-774282</v>
      </c>
      <c r="E27" s="5" t="n">
        <v>-774282</v>
      </c>
    </row>
    <row r="28" spans="1:6">
      <c r="A28" s="4" t="s">
        <v>197</v>
      </c>
      <c r="B28" s="5" t="n">
        <v>0</v>
      </c>
    </row>
    <row r="29" spans="1:6">
      <c r="A29" s="4" t="s">
        <v>199</v>
      </c>
      <c r="C29" s="5" t="n">
        <v>-12</v>
      </c>
    </row>
    <row r="30" spans="1:6">
      <c r="A30" s="4" t="s">
        <v>200</v>
      </c>
      <c r="B30" s="5" t="n">
        <v>-165</v>
      </c>
      <c r="D30" s="5" t="n">
        <v>-165</v>
      </c>
    </row>
    <row r="31" spans="1:6">
      <c r="A31" s="4" t="s">
        <v>201</v>
      </c>
      <c r="C31" s="5" t="n">
        <v>-31</v>
      </c>
    </row>
    <row r="32" spans="1:6">
      <c r="A32" s="4" t="s">
        <v>204</v>
      </c>
      <c r="B32" s="5" t="n">
        <v>11594</v>
      </c>
      <c r="D32" s="5" t="n">
        <v>11594</v>
      </c>
    </row>
    <row r="33" spans="1:6">
      <c r="A33" s="4" t="s">
        <v>209</v>
      </c>
      <c r="C33" s="5" t="n">
        <v>102102</v>
      </c>
    </row>
    <row r="34" spans="1:6">
      <c r="A34" s="4" t="s">
        <v>210</v>
      </c>
      <c r="B34" s="6" t="n">
        <v>2789500</v>
      </c>
      <c r="C34" s="6" t="n">
        <v>1021</v>
      </c>
      <c r="D34" s="6" t="n">
        <v>3254760</v>
      </c>
      <c r="E34" s="6" t="n">
        <v>-4662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17</v>
      </c>
    </row>
    <row r="3" spans="1:3">
      <c r="A3" s="4" t="s">
        <v>185</v>
      </c>
    </row>
    <row r="4" spans="1:3">
      <c r="A4" s="4" t="s">
        <v>212</v>
      </c>
      <c r="B4" s="7" t="n">
        <v>0.22</v>
      </c>
      <c r="C4" s="7" t="n">
        <v>0.2</v>
      </c>
    </row>
    <row r="5" spans="1:3">
      <c r="A5" s="4" t="s">
        <v>213</v>
      </c>
    </row>
    <row r="6" spans="1:3">
      <c r="A6" s="4" t="s">
        <v>214</v>
      </c>
      <c r="B6" s="8" t="n">
        <v>20.3125</v>
      </c>
      <c r="C6" s="8" t="n">
        <v>20.3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6:49Z</dcterms:created>
  <dcterms:modified xmlns:dcterms="http://purl.org/dc/terms/" xmlns:xsi="http://www.w3.org/2001/XMLSchema-instance" xsi:type="dcterms:W3CDTF">2020-05-11T16:06:49Z</dcterms:modified>
</cp:coreProperties>
</file>